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Collaboration and Othe"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Employee Benefi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Organization, Business and B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 xmlns:r="http://schemas.openxmlformats.org/officeDocument/2006/relationships" name="License, Collaboration and Ot_2" sheetId="32" state="visible" r:id="rId32"/>
    <sheet xmlns:r="http://schemas.openxmlformats.org/officeDocument/2006/relationships" name="Balance Sheet Details - Summary" sheetId="33" state="visible" r:id="rId33"/>
    <sheet xmlns:r="http://schemas.openxmlformats.org/officeDocument/2006/relationships" name="Balance Sheet Details - Summa_2" sheetId="34" state="visible" r:id="rId34"/>
    <sheet xmlns:r="http://schemas.openxmlformats.org/officeDocument/2006/relationships" name="Balance Sheet Details - Additio" sheetId="35" state="visible" r:id="rId35"/>
    <sheet xmlns:r="http://schemas.openxmlformats.org/officeDocument/2006/relationships" name="Balance Sheet Details - Summa_3"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Stockholders' Equity - Summar_3" sheetId="45" state="visible" r:id="rId45"/>
    <sheet xmlns:r="http://schemas.openxmlformats.org/officeDocument/2006/relationships" name="Stockholders' Equity - Summar_4" sheetId="46" state="visible" r:id="rId46"/>
    <sheet xmlns:r="http://schemas.openxmlformats.org/officeDocument/2006/relationships" name="Income Tax - Schedule of Pretax" sheetId="47" state="visible" r:id="rId47"/>
    <sheet xmlns:r="http://schemas.openxmlformats.org/officeDocument/2006/relationships" name="Income Tax - Additional Informa" sheetId="48" state="visible" r:id="rId48"/>
    <sheet xmlns:r="http://schemas.openxmlformats.org/officeDocument/2006/relationships" name="Income Tax - Schedule of Reconc" sheetId="49" state="visible" r:id="rId49"/>
    <sheet xmlns:r="http://schemas.openxmlformats.org/officeDocument/2006/relationships" name="Income Tax - Schedule of Signif" sheetId="50" state="visible" r:id="rId50"/>
    <sheet xmlns:r="http://schemas.openxmlformats.org/officeDocument/2006/relationships" name="Income Tax - Schedule of Activi" sheetId="51" state="visible" r:id="rId51"/>
    <sheet xmlns:r="http://schemas.openxmlformats.org/officeDocument/2006/relationships" name="Employee Benefits - Additional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Trading Symbol</t>
        </is>
      </c>
      <c r="B12" s="4" t="inlineStr">
        <is>
          <t>LIFE</t>
        </is>
      </c>
      <c r="C12" s="4" t="inlineStr">
        <is>
          <t xml:space="preserve"> </t>
        </is>
      </c>
      <c r="D12" s="4" t="inlineStr">
        <is>
          <t xml:space="preserve"> </t>
        </is>
      </c>
    </row>
    <row r="13">
      <c r="A13" s="4" t="inlineStr">
        <is>
          <t>Entity Registrant Name</t>
        </is>
      </c>
      <c r="B13" s="4" t="inlineStr">
        <is>
          <t>ATYR PHARMA, INC.</t>
        </is>
      </c>
      <c r="C13" s="4" t="inlineStr">
        <is>
          <t xml:space="preserve"> </t>
        </is>
      </c>
      <c r="D13" s="4" t="inlineStr">
        <is>
          <t xml:space="preserve"> </t>
        </is>
      </c>
    </row>
    <row r="14">
      <c r="A14" s="4" t="inlineStr">
        <is>
          <t>Entity Central Index Key</t>
        </is>
      </c>
      <c r="B14" s="4" t="inlineStr">
        <is>
          <t>0001339970</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67750024</v>
      </c>
      <c r="D25" s="4" t="inlineStr">
        <is>
          <t xml:space="preserve"> </t>
        </is>
      </c>
    </row>
    <row r="26">
      <c r="A26" s="4" t="inlineStr">
        <is>
          <t>Entity Public Float</t>
        </is>
      </c>
      <c r="B26" s="4" t="inlineStr">
        <is>
          <t xml:space="preserve"> </t>
        </is>
      </c>
      <c r="C26" s="4" t="inlineStr">
        <is>
          <t xml:space="preserve"> </t>
        </is>
      </c>
      <c r="D26" s="6" t="n">
        <v>120774416</v>
      </c>
    </row>
    <row r="27">
      <c r="A27" s="4" t="inlineStr">
        <is>
          <t>Entity File Number</t>
        </is>
      </c>
      <c r="B27" s="4" t="inlineStr">
        <is>
          <t>001-37378</t>
        </is>
      </c>
      <c r="C27" s="4" t="inlineStr">
        <is>
          <t xml:space="preserve"> </t>
        </is>
      </c>
      <c r="D27" s="4" t="inlineStr">
        <is>
          <t xml:space="preserve"> </t>
        </is>
      </c>
    </row>
    <row r="28">
      <c r="A28" s="4" t="inlineStr">
        <is>
          <t>Entity Tax Identification Number</t>
        </is>
      </c>
      <c r="B28" s="4" t="inlineStr">
        <is>
          <t>20-3435077</t>
        </is>
      </c>
      <c r="C28" s="4" t="inlineStr">
        <is>
          <t xml:space="preserve"> </t>
        </is>
      </c>
      <c r="D28" s="4" t="inlineStr">
        <is>
          <t xml:space="preserve"> </t>
        </is>
      </c>
    </row>
    <row r="29">
      <c r="A29" s="4" t="inlineStr">
        <is>
          <t>Entity Address, Address Line One</t>
        </is>
      </c>
      <c r="B29" s="4" t="inlineStr">
        <is>
          <t>10240 Sorrento Valley Road</t>
        </is>
      </c>
      <c r="C29" s="4" t="inlineStr">
        <is>
          <t xml:space="preserve"> </t>
        </is>
      </c>
      <c r="D29" s="4" t="inlineStr">
        <is>
          <t xml:space="preserve"> </t>
        </is>
      </c>
    </row>
    <row r="30">
      <c r="A30" s="4" t="inlineStr">
        <is>
          <t>Entity Address, Address Line Two</t>
        </is>
      </c>
      <c r="B30" s="4" t="inlineStr">
        <is>
          <t>Suite 300</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Address, Postal Zip Code</t>
        </is>
      </c>
      <c r="B34" s="4" t="inlineStr">
        <is>
          <t>92121</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731-8389</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Documents Incorporated by Reference</t>
        </is>
      </c>
      <c r="B39" s="4" t="inlineStr">
        <is>
          <t>Portions of the registrant’s definitive proxy statement to be filed with the Securities and Exchange Commission (SEC), pursuant to Regulation 14A in connection with the registrant’s 2024 Annual Meeting of Stockholders, which will be filed subsequent to the date hereof, are incorporated by reference into Part III of this Annual Report on Form 10-K. Such proxy statement will be filed with the SEC not later than 120 days following the end of the registrant’s fiscal year ended December 31, 2023</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cash equivalents, prepaid and other assets, accounts payable and accrued liabilities are considered to be representative of their respective fair values because of the short-term nature of those instrument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mmercial paper, corporate debt securities and U.S. government agencies.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Total Quoted Prices in Markets Identical Significant Significant
As of December 31, 2023
Assets:
Current:
Cash equivalents $ 21,626 $ 21,626 $ — $ —
Available-for-sale investments:
Commercial paper 31,198 — 31,198 —
Corporate debt securities 27,578 — 27,578 —
U.S. government agencies 16,846 — 16,846 —
Total available-for-sale investments 75,622 — 75,622 —
Total assets measured at fair value $ 97,248 $ 21,626 $ 75,622 $ —
Fair Value Measurements Using
Total Quoted Prices in Markets Identical Significant Significant
As of December 31, 2022
Assets:
Current:
Cash equivalents $ 8,585 $ 8,585 $ — $ —
Available-for-sale investments:
Commercial paper 28,074 — 28,074 —
Corporate debt securities 26,094 — 26,094 —
Municipal bonds 1,997 — 1,997 —
Total available-for-sale investments 56,165 — 56,165 —
Total assets measured at fair value $ 64,750 $ 8,585 $ 56,165 $ — As of December 31, 2023 and 2022, available-for-sale investments are detailed as follows (in thousands):
December 31, 2023
Contractual Maturity Gross Gross Gross Market Value
Available-for-sale investments:
Commercial paper Within 1 year $ 31,198 $ 14 $ ( 14 ) $ 31,198
Corporate debt securities Within 2 years 27,607 12 ( 41 ) 27,578
U.S. government agencies Within 1 year 16,841 26 ( 21 ) 16,846
$ 75,646 $ 52 $ ( 76 ) $ 75,622
December 31, 2022
Contractual Maturity Gross Gross Gross Market Value
Available-for-sale investments:
Commercial paper Within 1 year $ 28,121 $ — $ ( 47 ) $ 28,074
Corporate debt securities Within 2 years 26,401 — ( 307 ) 26,094
Municipal bonds Within 1 year 2,026 — ( 29 ) 1,997
$ 56,548 $ — $ ( 383 ) $ 56,165 We evaluate our available-for-sale debt securities for credit losses when the amortized cost basis exceeds fair value. The credit-related portion of unrealized losses, and any subsequent improvements, are recorded in interest income through an allowance account. Unrealized gains and losses that are not credit-related are included in accumulated other comprehensive income (loss). When evaluating an investment for impairment, we review factors such as the severity of the impairment, changes in underlying credit ratings, our intent to sell or the likelihood that we would be required to sell the investment before its anticipated recovery in market value and the probability that the scheduled cash payments will continue to be made. Based on our evaluation, we did not record allowance for credit losses in the consolidated statement of operations during the year ended December 31, 2023. As of December 31, 2023, all available-for-sale investments had a variety of effective maturity dates of less than two years . As of December 31, 2023, $ 74.6 million of our short-term investments had maturities less than one year and $ 1.0 million had maturities greater than one year. As of December 31, 2023, 19 out of 25 available-for-sale investments were in a gross unrealized loss position of which one available-for-sale investment with a market value of $ 2.0 million was in such position for greater than 12 months . As of December 31, 2023 and 2022, accrued interest receivable on available-for-sale securities was $ 0.3 million and $ 0.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Collaboration and Other Agreements</t>
        </is>
      </c>
      <c r="B1" s="2" t="inlineStr">
        <is>
          <t>12 Months Ended</t>
        </is>
      </c>
    </row>
    <row r="2">
      <c r="B2" s="2" t="inlineStr">
        <is>
          <t>Dec. 31, 2023</t>
        </is>
      </c>
    </row>
    <row r="3">
      <c r="A3" s="3" t="inlineStr">
        <is>
          <t>License Agreement [Abstract]</t>
        </is>
      </c>
      <c r="B3" s="4" t="inlineStr">
        <is>
          <t xml:space="preserve"> </t>
        </is>
      </c>
    </row>
    <row r="4">
      <c r="A4" s="4" t="inlineStr">
        <is>
          <t>License, Collaboration and Other Agreements</t>
        </is>
      </c>
      <c r="B4" s="4" t="inlineStr">
        <is>
          <t xml:space="preserve">4. License, Collaboration and Other Agreements Kyorin Pharmaceutical Co., Ltd. In January 2020, we entered into a collaboration and license agreement (Kyorin Agreement) with Kyorin Pharmaceutical Co., Ltd. (Kyorin) for the development and commercialization of efzofitimod for the treatment of interstitial lung disease (ILD) in Japan. Under the Kyorin Agreement, Kyorin received an exclusive right to develop and commercialize efzofitimod in Japan for all forms of ILD, and is obligated to fund all research, development, regulatory, marketing and commercialization activities in Japan. In 2020, Kyorin conducted and funded a Phase 1 clinical trial of efzofitimod (known as KRP-R120 in Japan). The Phase 1 clinical trial was a placebo-controlled clinical trial to evaluate the safety, pharmacokinetics (PK) and immunogenicity of efzofitimod in 32 healthy Japanese male volunteers. Efzofitimod was observed to be generally well-tolerated with no drug-related serious adverse events, and PK findings were consistent with previous studies of efzofitimod. Kyorin is also participating in the EFZO-FIT study as the local sponsor in Japan. In February 2023, Kyorin dosed the first patient in Japan in the EFZO-FIT study which triggered a $ 10.0 million milestone payment to us. To date, the Kyorin Agreement has generated $ 20.0 million in upfront and milestone payments to us and we are eligible to receive up to an additional $ 155.0 million in the aggregate upon achievement of certain development, regulatory and sales milestones, as well as tiered royalties on any net sales in Japan. Either party may terminate the Kyorin Agreement in the event that the other party breaches the agreement and fails to cure the breach, becomes insolvent or challenges certain of the intellectual property rights licensed under the agreement. We assessed our license and collaboration with Kyorin in accordance with Topic 606 and concluded that Kyorin is a customer. We identified the following performance obligations under the Kyorin Agreement: 1) the license of efzofitimod for ILD in Japan; and 2) free clinical trial material for Kyorin’s Phase 1 clinical trial. Kyorin is participating in the EFZO-FIT study and received approval from the Pharmaceuticals and Medical Devices Agency (PMDA) to commence the EFZO-FIT study in Japan in December 2022. Additionally, in February 2023, Kyorin dosed the first patient in Japan in the EFZO-FIT study which triggered a $ 10.0 million milestone payment to us. We recognized this $ 10.0 million milestone payment as revenue during the year ended December 2022, as we determined the milestone became probable of achievement with Kyorin having scheduled site visits for patient screenings by that time. We received this $ 10.0 million milestone payment in February 2023. During the year ended December 31, 2023, we recognized $ 0.4 million in collaboration revenue from Kyorin for drug product material sold to Kyorin for the Japan portion of the EFZO-FIT study. The remaining milestones and royalty payments under the Kyorin Agreement are variable consideration. Since the milestone payments are binary in nature, we will use the “most-likely” method to evaluate whether the milestones should be included as revenue. We will constrain these amounts until they become probable of being achieved. The royalties are dependent on future sales by Kyorin which are at the full discretion of Kyorin. Accordingly, we will apply a constraint to these amounts until the future sale sales have oc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Details [Abstract]</t>
        </is>
      </c>
      <c r="B3" s="4" t="inlineStr">
        <is>
          <t xml:space="preserve"> </t>
        </is>
      </c>
    </row>
    <row r="4">
      <c r="A4" s="4" t="inlineStr">
        <is>
          <t>Balance Sheet Details</t>
        </is>
      </c>
      <c r="B4" s="4" t="inlineStr">
        <is>
          <t xml:space="preserve">5. Balance Sheet Details Prepaid expenses consist of the following (in thousands):
December 31,
2023 2022
Prepaid clinical and research expense $ 1,475 $ 334
Prepaid manufacturing expenses 125 2,049
Other prepaid expenses 790 567
$ 2,390 $ 2,950 Property and equipment consist of the following (in thousands):
December 31,
2023 2022
Computer and office equipment $ 448 $ 620
Scientific and laboratory equipment 4,051 4,379
Tenant improvements 5,653 4,414
10,152 9,413
Less accumulated depreciation and amortization ( 4,621 ) ( 6,354 )
$ 5,531 $ 3,059 During the years ended December 31, 2023, 2022 and 2021, depreciation expense was $ 0.6 million, $ 0.2 million and $ 0.5 million, respectively. Accrued expenses consist of the following (in thousands):
December 31,
2023 2022
Accrued salaries, wages and benefits $ 2,706 $ 2,781
Accrued clinical and manufacturing 7,753 5,151
Other accrued expenses 1,100 1,930
$ 11,559 $ 9,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Corporate Headquarters Facility Lease In May 2022, we entered into a lease (the Lease) with San Diego Creekside, LLC (Landlord), as lessor, pursuant to which we agreed to lease from Landlord approximately 23,696 rentable square feet (subject to increase pursuant to the terms of the Lease) of office and laboratory space. The term of the lease (the Lease Term) commenced on March 20, 2023 (the Lease Commencement Date) and will continue for 124 months from the Lease Commencement Date. We also have one option to extend the Lease Term for five years . Base rent during such extension period would be at the fair market rent for the Premises (as that term is defined in the Lease). Under the terms of the Lease, the base rent during the first 12 months of the Lease Term will be $ 5.75 per square foot of rentable area per month, subject to certain upward adjustments of approximately 3.0 % annually. We are entitled to an allowance of up to $ 5.3 million for tenant improvements of which as of December 31, 2023 we had received $ 5.0 million, and we received the remaining $ 0.3 million in February 2024. We provided a $ 0.7 million security deposit in the form of a letter of credit which is included in restricted cash as of December 31, 2023. During the second quarter of 2023, additional common area amenities were completed by the Landlord which provided us with access to approximately 1,500 additional rentable square feet. As a result, our base rent increased for this additional rentable square feet at the same monthly base rent per rentable square foot as contemplated in the Lease. Previous Corporate Headquarters Facility Lease Our operating lease for our previous corporate headquarters was subject to base lease payments, additional charges for common area maintenance and other costs and it expired in May 2023. Future minimum payments under the facility lease and reconciliation to the operating lease liability as of December 31, 2023 were as follows (in thousands):
Operating Leases
2024 $ 1,949
2025 1,975
2026 1,923
2027 1,942
2028 and thereafter 11,968
Less: Amount representing interest ( 6,289 )
Present value of lease payments 13,468
Less: Current portion of operating lease liability ( 831 )
Less: Tenant improvement allowance not yet received ( 298 )
Long-term operating lease liability, net of current portion $ 12,339 Operating lease expense was $ 1.9 million, $ 1.5 million and $ 1.0 million for the years ended December 31, 2023, 2022 and 2021, respectively. As of December 31, 2023 and 2022, the weighted average remaining lease term was 9.4 years and 9.9 years, respectively. As of December 31, 2023 and 2022, the weighted average discount rate for each period was 8.8 %. Financing Leases In April 2022, we entered into a master financing lease agreement to lease various research and development and information technology equipment over a 48-month term. Future minimum payments under the financing lease and reconciliation to the financing lease liability as of December 31, 2023 were as follows (in thousands):
Financing Leases
2024 $ 634
2025 634
2026 676
2027 264
Less: Amount representing interest ( 283 )
Present value of lease payments 1,925
Less: Current portion of financing lease liability ( 497 )
Long-term financing lease liability, net of current portion $ 1,428 As of December 31, 2023 and 2022, the weighted-average remaining lease term was 3.0 years and 3.7 years, respectively and the weighted-average discount rate was 8.3 % and 7.9 %, respectively. We provided a $ 2.7 million deposit to be held as collateral for the leased equipment, and this deposit is included in restricted cash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Underwritten Follow-On Public Offerings In February 2023, we completed an underwritten follow-on public offering of 23,125,000 shares of our common stock, including the partial exercise of the underwriters’ option to purchase additional shares, at a price to the public of $ 2.25 per share. The total net proceeds from the offering were approximately $ 48.1 m illion, after deducting underwriting discounts, commissions and offering expenses payable by us. In September 2021, we completed an underwritten follow-on public offering of 10,781,250 shares of our common stock, including the full exercise of the underwriters’ option to purchase additional shares, at a price to the public of $ 8.00 per share. The total net proceeds from the offering were approximately $ 80.6 million, after deducting underwriting discounts, commissions and offering expenses payable by us. At-the-Market Offering Programs In April 2022, we entered into an Open Market Sale Agreement SM with Jefferies implementing the Jefferies ATM Offering Program, pursuant to which we may offer and sell, from time to time and at our option, up to an aggregate of $ 65.0 million of shares of our common stock through Jefferies, acting as sales agent. Jefferies is entitled to a fixed commission rate of up to 3.0 % of the gross sales proceeds of shares sold under the Jefferies ATM Offering Program. During the year ended December 31, 2022, we sold an aggregate of 1,421,627 shares of common stock at a weighted-average price of $ 3.09 per share for net proceeds of approximately $ 4.0 million under the Jefferies ATM Offering Program. During the year ended December 31, 2023, we sold an aggregate of 10,530,795 shares of common stock at a weighted-average price of $ 1.82 per share for net proceeds of approximately $ 18.4 million under the Jefferies ATM Offering Program. In March 2021, we entered into a Capital on Demand TM Sales Agreement with JonesTrading Institutional Services LLC (JonesTrading) for an at-the-market offering program (the JonesTrading ATM Offering Program), pursuant to which we were entitled to sell from time to time, at our option, up to an aggregate of $ 25.0 million of shares of our common stock through JonesTrading, as sales agent or principal. JonesTrading was entitled to a commission at a fixed rate of up to 3.0 % of the gross proceeds. During 2021, we sold an aggregate of 986,267 shares of common stock at a weighted-average price of $ 4.75 per share for net proceeds of $ 4.4 million under the JonesTrading ATM Offering Program. In April 2022, we terminated the JonesTrading ATM Offering Program. During 2022 and prior to termination in April 2022, we sold an aggregate of 260,455 shares of common stock at a weighted-average price of $ 6.07 per share for net proceeds of approximately $ 1.5 million under the JonesTrading ATM Offering Program. In May 2019, we entered into a sales agreement with H.C. Wainwright &amp; Co., LLC (Wainwright) for an ATM Offering Program (the Wainwright ATM Offering Program) under which we could offer and sell shares of our common stock having an aggregate offering price of up to $ 10.0 million. In November 2020, we amended our sales agreement with Wainwright to increase the amount of the ATM Offering Program to $ 20.0 million. Wainwright was entitled to a commission at a fixed commission rate equal to 3 % of the gross proceeds. In March 2021, the ATM Offering Program with Wainwright automatically terminated upon the issuance and sale of all of the shares having an aggregate offering price of $ 20.0 million. Prior to the termination of the sales agreement with Wainwright, in 2021, we sold an aggregate of 1,988,254 shares of common stock at an average price of $ 4.99 per share for net proceeds of $ 9.6 million. Purchase Agreement In September 2020 , we entered into a common stock purchase agreement (the Purchase Agreement) with Aspire Capital Fund, LLC (Aspire Capital), which provided that, upon the terms and subject to the conditions and limitations set forth therein, Aspire Capital was committed to purchase up to an aggregate of $ 20.0 million of shares of our common stock at our request from time to time during the 30 month term of the Purchase Agreement. In 2021, we sold an aggregate of 3,000,000 shares of common stock at a weighted-avera ge price of $ 5.09 per share for net proceeds of $ 15.2 million under the Purchase Agreement. There were no issuances or sales under the Purchase Agreement during the years ended December 31, 2023 and December 31, 2022, respectively, and this agreement was terminated on March 11, 2023. 2014 Stock Plan We adopted a stock option plan in 2007 (the 2007 Plan), which was subsequently amended, restated and renamed in July 2014 (the 2014 Plan) to provide for the incentive stock options, nonstatutory stock options, stock and rights to purchase restricted stock to eligible recipients. Recipients of incentive stock options are eligible to purchase shares of our common stock at an exercise price equal to no less than the estimated fair market value of such stock on the date of grant. The maximum term of options under the 2014 Plan is ten years . Options granted generally vest over four years . We ceased granting under the 2014 Plan after our IPO in May 2015. Shares underlying any awards under the 2014 Plan that are forfeited, canceled, reacquired by us prior to vesting, satisfied without the issuance of stock or otherwise terminated (other than by exercise) will be added to shares available for issuance under our 2015 Stock Option and Incentive Plan (the 2015 Stock Plan), which became effective in May 2015. 2015 Stock Plan Total shares available for issuance under the 2015 Stock Plan as of December 31, 2023 were 3,964,555 . Shares underlying any awards under the 2015 Stock Plan that are forfeited, canceled, reacquired by us prior to vesting, satisfied without the issuance of stock or otherwise terminated (other than by exercise) will be added to shares available for issuance under the 2015 Stock Plan. The maximum term of options granted under 2015 Stock Plan is ten years . For an initial grant to an employee, 25 % of the options generally vest on the first anniversary of the original vesting date, with the balance vesting monthly over the remaining three years. For subsequent grants to an employee, the options generally vest monthly over a four-year term. Inducement Plan In March 2022, our board of directors approved and adopted our 2022 Inducement Plan (our Inducement Plan). Awards granted under our Inducement Plan are in accordance with Nasdaq Listing Rule 5635(c)(4). A total of 300,000 shares of our common stock were initially reserved for the issuance under our Inducement Plan. The maximum term of options granted under our Inducement Plan is ten years . Each option vests over a period of four years , with 25 % of the shares vesting on the one-year anniversary of the applicable vesting commencement date and the remaining 75 % vesting in equal monthly installments over three years , thereafter, subject to continuous employment. During the year ended December 31, 2023, we granted nonstatutory stock options under our Inducement Plan to purchase an aggregate of 23,400 shares of our common stock, with a weighted-average exercise price of $ 2.26 per share as inducement awards to new employees. 2015 Employee Stock Purchase Plan As of December 31, 2023, total shares reserved for issuance under the 2015 ESPP were 727,311 . Stock-based Compensation Stock Options Stock option activity is summarized as follows:
Number of Weighted- Weighted Aggregate
Outstanding as of December 31, 2022 2,956,170 $ 7.45
Granted 1,112,885 $ 2.21
Canceled/forfeited/expired ( 112,228 ) $ 6.42
Outstanding as of December 31, 2023 3,956,827 $ 6.00 7.94 $ — The assumptions used in the Black-Scholes option pricing model to determine the fair value of the employee stock option grants were as follows:
Years Ended December 31,
2023 2022 2021
Expected term (in years) 5.51 – 6.09 5.98 – 6.08 5.50 – 6.08
Risk-free interest rate 3.58 % – 4.5 % 1.7 % – 4.2 % 0.6 % – 1.3 %
Expected volatility 81.5 % – 83.0 % 84.2 % – 86.5 % 86.3 % – 104.8 %
Expected dividend yield 0.0 % 0.0 % 0.0 % The assumptions used in the Black-Scholes option pricing model to determine the fair value of the ESPP offering were as follows:
Years Ended December 31,
2023 2022 2021
Expected term (in years) 0.50 0.50 0.50
Risk-free interest rate 4.54 % – 5.38 % 0.06 % – 4.54 % 0.04 % – 0.12 %
Expected volatility 40.9 % – 58.5 % 51.9 % – 95.9 % 89.7 % – 108.12 %
Expected dividend yield 0.0 % 0.0 % 0.0 % Expected term . The expected term represents the period of time that options are expected to be outstanding. Because we do not have sufficient history of exercise behavior, we determine the expected life assumption using the simplified method, which is an average of the contractual term of the option and its vesting period. Risk-free interest rate. We base the risk-free interest rate assumption on the U.S. Treasury’s rates for U.S. Treasury zero-coupon bonds with maturities similar to those of the expected term of the award being valued. Expected volatility. The expected volatility assumption is based on our historical volatility as well as the volatilities of a peer group of similar companies whose share prices are publicly available. The peer group was developed based on companies in the biotechnology industry. Expected dividend yield. We base the expected dividend yield assumption on the fact that we have never paid cash dividends and have no present intention to pay cash dividends. Restricted Stock Units Occasionally, we grant restricted stock units to employees. The fair value of restricted stock is determined by the closing price of our common stock reported on the Nasdaq Capital Market on the date of grant. Restricted stock unit activity is summarized as follows:
Number of Outstanding Weighted-Average
Balance as of December 31, 2022 121,438 $ 5.09
Released ( 58,111 ) $ 4.69
Balance as of December 31, 2023 63,327 $ 5.45 The allocation of stock-based compensation for all options, including performance options with market condition and restricted stock units is as follows (in thousands):
Years Ended December 31,
2023 2022 2021
Research and development $ 600 $ 528 $ 295
General and administrative 2,000 1,626 1,319
Total stock-based compensation expense $ 2,600 $ 2,154 $ 1,614 The weighted-average grant date fair value per share of stock options granted by us, during the years ended December 31, 2023, 2022 and 2021 was $ 1.59 , $ 2.49 and $ 3.82 , respectively. The total grant date fair value of restricted stock units granted by us during the years ended December 31, 2023, 2022, and 2021 was approximately $ 0 , $ 597,000 and $ 16,000 , respectively. The aggregate intrinsic value of stock options exercised during the years ended December 31, 2023, 2022 and 2021 was approximately $ 0 , $ 1,000 and $ 80,000 , respectively. The fair value of restricted stock units released during the years ended December 31, 2023, 2022 and 2021 was approximately $ 123,875 , $ 6,000 and $ 31,000 , respectively. As of December 31, 2023, total unrecognized share-based compensation expense related to unvested stock options and restricted stock units was approximately $ 4.6 million and $ 0.2 million , respectively. As of December 31, 2023, these unrecognized costs for options and restricted stock units are expected to be recognized ratably over a weighted-average period of approximately 2.3 years and 2.0 years, respectively. Warrants Warrants outstanding for the purchase of common stock as of December 31, 2023 were as follows:
Number Exercise Price Expiration
Outstanding Per Share Date
2,978 $ 50.37 June 2024
2,886 $ 51.98 December 2024
5,864 Common Stock Reserved for Future Issuance Common stock reserved for future issuance was as follows:
December 31, 2023
Common stock warrants 5,864
Common stock options and restricted stock units 4,020,154
Shares available under the 2015 equity incentive plan 3,964,555
Shares available under the 2022 inducement plan 95,367
Shares available under the employee stock purchase plan 727,311
8,813,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8. Income Tax Pretax losses were generated by both domestic and foreign operations as follows (in thousands):
Years Ended December 31,
2023 2022 2021
United States $ ( 49,967 ) $ ( 45,086 ) $ ( 33,316 )
Foreign ( 428 ) ( 254 ) ( 458 )
Worldwide pre-tax loss $ ( 50,395 ) $ ( 45,340 ) $ ( 33,774 ) For the years ended December 31, 2023, 2022, and 2021, we did no t record a provision for income taxes due to a full valuation allowance against our deferred taxes. A reconciliation of the expected statutory federal income tax provision to the actual income tax provision is summarized as follows (in thousands):
Years Ended December 31,
2023 2022 2021
Expected income taxes benefit at federal statutory rate $ ( 10,583 ) $ ( 9,521 ) $ ( 7,093 )
State income taxes, net of federal benefit ( 2,171 ) ( 380 ) ( 2,313 )
Permanent items and other 172 438 592
Stock compensation 91 44 90
Research credits ( 5,336 ) ( 4,415 ) ( 1,253 )
Unrecognized tax benefits 5,209 2,454 500
Foreign rate differential 19 11 21
Change in tax rate ( 5 ) 34 52
Change in valuation allowance 12,604 11,335 9,404
Income tax (benefit) expense $ — $ — $ — Deferred income taxes are provided for temporary differences in recognizing certain income and expense items for financial and tax reporting purposes. The deferred tax assets consisted primarily of the income tax benefits from net operating loss (NOL) carryforwards, research and development credits and capitalized research and development expenses, along with other accruals and reserves. Valuation allowances of $ 108.0 m illion and $ 95.5 million as of December 31, 2023 and 2022, respectively, have been recorded to offset deferred tax assets as realization of such assets does not meet the more-likely-than-not threshold under ASC 740, Accounting for Income Taxes . Significant components of our deferred tax assets are summarized as follows (in thousands):
December 31,
2023 2022
Deferred tax assets:
Net operating loss carryforwards $ 60,090 $ 52,752
Capitalized research and development expenses 25,922 22,576
Research credits and other state credits 18,246 16,021
Intangible assets 1,093 1,278
Reserve and accruals 522 596
Share-based compensation expense 1,821 1,628
Lease liability 1,709 2,157
Total tax assets 109,403 97,008
Valuation allowance ( 107,989 ) ( 95,484 )
Total deferred tax assets $ 1,414 $ 1,524
Deferred tax liabilities:
Right of use lease assets ( 1,414 ) ( 1,524 )
Total deferred tax liabilities ( 1,414 ) ( 1,524 )
Net deferred tax assets $ — $ — The Tax Cuts and Jobs Act of 2017 requires taxpayers to capitalize and amortize research and development (R&amp;D) expenditures under section 174 for tax years beginning after December 31, 2021. This rule was effective at the beginning of 2022 which resulted in a capitalization of R&amp;D costs of approximately $ 44.2 million and $ 38.8 million during the years ended December 31, 2023 and 2022, respectively. We will amortize these costs for tax purposes over 5 years if the R&amp;D was performed in the U.S. and over 15 years if the R&amp;D was performed outside the U.S. As of December 31, 2023, we had federal NOL carryforwards of approximately $ 257.4 million, with $ 144.9 million of NOLs generated after December 31, 2017 carrying forward indefinitely and $ 112.5 million of NOLs that will begin to expire in 2025 . NOL carryforwards generated after January 1, 2018 are subject to an 80% of taxable income limitation in accordance with the Tax Cuts and Jobs Act of 2017. We had state net operating loss carryforwards of approximately $ 225.3 million, and foreign net operating loss carryforwards of $ 9.4 million. The state net operating losses began to expire in 2025 . The foreign net operating losses carry over indefinitely. As of December 31, 2023, we had federal and state research and development credit carryforwards of approximately $ 9.3 million and $ 5.8 million, respectively, which begin to expire in 2026 for both federal and state purposes. We had $18 .4 million of federal Orphan Drug Credits as of December 31, 2023, which will begin to expire in 2035 . Utilization of the domestic NOL and research and development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we raised capital through the issuance of capital stock on several occasions which on its own or combined with the purchasing stockholders’ subsequent disposition of those shares, has resulted in such an ownership change, and could result in an ownership change in the future. Upon the occurrence of an ownership change under Section 382 as outlined above, utilization of the NOL and research and development credit carryforwards become subject to an annual limitation under Section 382 of the Code, which is determined by first multiplying the value of our stock at the time of the ownership change by the applicable long-term, tax-exempt rate, which could be subject to additional adjustments. Any limitation may result in expiration of a portion of our NOL or research and development credit carryforwards before utilization. Due to the existence of the valuation allowance, any impact to the NOL and research and development tax credit carryforwards from Section 382 analysis will be offset by a corresponding adjustment to valuation allowance, resulting in no tax provision impact.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Our practice is to recognize interest and penalties related to income tax matters in income tax expense. We had no accrual for interest and penalties on our balance sheet and had not recognized interest or penalties in the consolidated statements of operations for the years ended December 31, 2023, 2022 and 2021. Due to the existence of the valuation allowance, future changes in unrecognized tax benefits will not impact our effective tax rate.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activity related to our unrecognized tax benefits is summarized as follows (in thousands):
December 31,
2023 2022 2021
Balance as of beginning of year $ 25,145 $ 22,232 $ 21,707
Increase (decrease) related to prior year tax positions ( 483 ) ( 48 ) ( 9 )
Increase related to current year tax positions 5,416 2,961 534
Balance as of end of year $ 30,078 $ 25,145 $ 22,232 We do no t anticipate that the amount of unrecognized tax benefits as of December 31, 2023 will change within the next twelve months. We are subject to taxation in the United States, Hong Kong and state jurisdictions. Our tax years from inception are subject to examination by the United States, Hong Kong and various state authorities due to carry forward of unutilized NOLs and research and development cre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9. Employee Benefits 401(k) Plan We maintain a defined contribution 401(k) plan available to eligible employees. Employee contributions are voluntary and are determined on an individual basis, limited to the maximum amount allowable under federal tax regulations. In April 2015 , our board of directors approved a policy, beginning on June 1, 2015 , to match employee contributions equal to 50 % of the participant’s contribution of up to a maximum of 6 % of the participant’s annual salary. We made discretionary contributions totaling $ 0.2 million during each of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Sales of Common Stock through the Jefferies ATM Offering Program From January 1, 2024 through March 13, 2024, we sold an aggregate of 4,441,509 shares of common stock at a weighted-average price of $1.75 per share through the Jefferies ATM Offering Program for net proceeds of $7.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t>
        </is>
      </c>
      <c r="B4" s="4" t="inlineStr">
        <is>
          <t>Organization and Business We were incorporated in the state of Delaware on September 8, 2005. We are a clinical stage biotechnology company leveraging evolutionary intelligence to translate tRNA synthetase biology into new therapies for fibrosis and inflammation. tRNA synthetases are ancient, essential proteins that have evolved novel domains that regulate diverse pathways extracellularly in humans. Our discovery platform is focused on unlocking hidden therapeutic intervention points by uncovering signaling pathways driven by our proprietary library of domains derived from all 20 tRNA synthetases.</t>
        </is>
      </c>
    </row>
    <row r="5">
      <c r="A5" s="4" t="inlineStr">
        <is>
          <t>Principles of Consolidation</t>
        </is>
      </c>
      <c r="B5" s="4" t="inlineStr">
        <is>
          <t>Principles of Consolidation Our consolidated financial statements include our accounts and our 98 % majority-owned subsidiary in Hong Kong, Pangu BioPharma Limited (Pangu BioPharma). All intercompany transactions and balances are eliminated in consolidation.</t>
        </is>
      </c>
    </row>
    <row r="6">
      <c r="A6" s="4" t="inlineStr">
        <is>
          <t>Liquidity and Financial Condition</t>
        </is>
      </c>
      <c r="B6" s="4" t="inlineStr">
        <is>
          <t>Liquidity and Financial Condition We have incurred losses and negative cash flows from operations since our inception. As of December 31, 2023, we had an accumulat ed deficit of $ 468.0 million and we expect to continue to incur net losses for the foreseeable future. As of December 31, 2023, our cash, cash equivalents, available-for-sale investments and restricted cash were $ 101.7 million. We currently have an “at-the-market” offering program (the Jefferies ATM Offering Program) through an Open Market Sale Agreement SM with Jefferies LLC (Jefferies). During the year ended December 31, 2023, we sold an aggregate of 10,530,795 shares of common stock at a weighted-average price of $ 1.82 per share for net proceeds of approximately $ 18.4 million under the Jefferies ATM Offering Program. Additionally, from January 1, 2024 through March 13, 2024, we sold an aggregate of 4,441,509 shares of common stock at a weighted-average price of $1.75 per share for net proceeds of approximately $7.6 million under the Jefferies ATM Offering Program. We believe that our current cash, cash equivalents, available-for-sale investments and restricted cash, will be sufficient to meet our anticipated cash requirements for a period of at least one year from the date of this Annual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t>
        </is>
      </c>
    </row>
    <row r="7">
      <c r="A7" s="4" t="inlineStr">
        <is>
          <t>Restricted Cash</t>
        </is>
      </c>
      <c r="B7" s="4" t="inlineStr">
        <is>
          <t xml:space="preserve">Restricted Cash As of December 31, 2023, restricted cash was approximately $ 3.5 million, which was held as a security deposit in conjunction with our corporate headquarter facility lease and financing leases as discussed further in Note 6 - Commitments and Contingencies. </t>
        </is>
      </c>
    </row>
    <row r="8">
      <c r="A8" s="4" t="inlineStr">
        <is>
          <t>Use of Estimates</t>
        </is>
      </c>
      <c r="B8" s="4" t="inlineStr">
        <is>
          <t>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for these item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t>
        </is>
      </c>
    </row>
    <row r="9">
      <c r="A9" s="4" t="inlineStr">
        <is>
          <t>Segment Reporting</t>
        </is>
      </c>
      <c r="B9"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is>
      </c>
    </row>
    <row r="10">
      <c r="A10" s="4" t="inlineStr">
        <is>
          <t>Cash and Cash Equivalents and Restricted Cash</t>
        </is>
      </c>
      <c r="B10" s="4" t="inlineStr">
        <is>
          <t xml:space="preserve">Cash and Cash Equivalents and Restricted Cash Cash, cash equivalents and restricted cash consist of checking, money market and highly liquid investments that are readily convertible to cash and that have an original maturity of three months or less from date of purchase. The carrying amounts approximate fair value due to the short maturities of these instruments. </t>
        </is>
      </c>
    </row>
    <row r="11">
      <c r="A11" s="4" t="inlineStr">
        <is>
          <t>Employee Retention Credit</t>
        </is>
      </c>
      <c r="B11" s="4" t="inlineStr">
        <is>
          <t>Employee Retention Credit On March 27, 2020, the Coronavirus Aid, Relief, and Economic Security Act (CARES Act) was signed into law providing numerous tax incentive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s a result of the foregoing legislation, we determined that we are eligible to claim an ERC benefit equal to 50 % of qualified wages that we paid to our employees between March 17, 2020 and December 31, 2020, and 70 % of the qualified wages that we paid to our employees between January 1, 2021 and September 30, 2021. Qualified wages are limited to $ 10,000 per employee for March 17, 2020 through December 31, 2020, and $ 10,000 per employee per calendar quarter from January 1, 2021 through September 30, 2021. Our credit was primarily derived from qualified wages during January 1, 2021 through September 30, 2021. To determine eligibility for January 1, 2021 through September 30, 2021, we compared gross receipts for each calendar quarter in 2021 to the corresponding calendar quarter in 2019 and determined that we had met the requirement for a decline in gross receipts. Accounting Standards Codification (ASC) Topic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We accounted for the ERC by analogy to International Accounting Standards (IAS) 20, Accounting for Government Grants and Disclosure of Government Assistance, of International Financial Reporting Standards (IFRS). Under an IAS 20 analogy, a business entity would recognize the credit on a systematic basis over the periods in which the entity recognizes the payroll expenses for which the ERC is intended to compensate when there is reasonable assurance that the entity will comply with any conditions attached to the ERC and the ERC will be received. During the year ended December 31, 2023, we amended certain payroll tax filings and applied for a refund of $ 1.2 million of ERC benefits. The refund was recorded within the other receivables in our consolidated balance sheet, and as a $ 0.8 million reduction of research and development expenses and a $ 0.4 million reduction of general and administrative expenses in our consolidated statements of operations for the year ended December 31, 2023.</t>
        </is>
      </c>
    </row>
    <row r="12">
      <c r="A12" s="4" t="inlineStr">
        <is>
          <t>Allowance of Credit Losses</t>
        </is>
      </c>
      <c r="B12" s="4" t="inlineStr">
        <is>
          <t>Allowance of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solidat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other receivables on our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13">
      <c r="A13" s="4" t="inlineStr">
        <is>
          <t>Concentration of Credit Risk</t>
        </is>
      </c>
      <c r="B13" s="4" t="inlineStr">
        <is>
          <t>Concentration of Credit Risk Financial instruments that potentially subject us to significant concentration of credit risk consist primarily of cash, cash equivalents, restricted cash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t>
        </is>
      </c>
    </row>
    <row r="14">
      <c r="A14" s="4" t="inlineStr">
        <is>
          <t>Property and Equipment</t>
        </is>
      </c>
      <c r="B14" s="4" t="inlineStr">
        <is>
          <t>Property and Equipment Property and equipment are stated at cost and depreciated on a straight-line basis over the estimated useful life of the related assets (generally three to seven years ). Leasehold improvements are stated at cost and amortized on a straight-line basis over the lesser of the remaining term of the related lease or the estimated useful life of the leasehold improvements. Repairs and maintenance costs are charged to expense as incurred .</t>
        </is>
      </c>
    </row>
    <row r="15">
      <c r="A15" s="4" t="inlineStr">
        <is>
          <t>Impairment of Long-Lived Assets</t>
        </is>
      </c>
      <c r="B15" s="4" t="inlineStr">
        <is>
          <t>Impairment of Long-Lived Assets Long-lived assets consist primarily of property and equipment and right-of-use assets (ROU) associated with our operating and financing leases.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 t recognized any impairment losses since inception.</t>
        </is>
      </c>
    </row>
    <row r="16">
      <c r="A16" s="4" t="inlineStr">
        <is>
          <t>Accrued Expenses</t>
        </is>
      </c>
      <c r="B16" s="4" t="inlineStr">
        <is>
          <t>Accrued Expenses Accrued expenses include salaries, wages, benefits costs, consulting fees, legal and research and development costs. We have entered into contractual arrangements related to our clinical studies with clinical research organizations (CROs) and contracted development and manufacturing organizations (CDMOs) and recognize expense based on work completed and efforts expended pursuant to our contractual arrangements. We make estimates of our accrued CRO costs as of each balance sheet date based on facts and circumstances known at the time and include total trial management costs, sites activated, patients enrolled and number of patient visits. We estimate the time period over which services will be performed and the level of effort to be expended in each period. There may be instances in which payments made to our service providers including CROs and CDMOs, will temporarily exceed the level of services provided and result in a prepayment of the expense. If the actual timing of the performance of services or the level of effort varies from our estimate, we adjust the accrual or prepaid expense balance accordingly. Historically, our estimated accrued liabilities have materially approximated actual expenses incurred.</t>
        </is>
      </c>
    </row>
    <row r="17">
      <c r="A17" s="4" t="inlineStr">
        <is>
          <t>Leases</t>
        </is>
      </c>
      <c r="B17" s="4" t="inlineStr">
        <is>
          <t>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consolidated statements of operations. For financing leases, interest expense and amortization of the ROU is included in operating expenses in our consolidated statements of operations and variable lease payments are record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lease ROU asset. Our ROU assets consist of non-cancelable operating leases and financing leases. Non-cancelable operating leases consist of leases for our corporate headquarters and additional laboratory space. Financing leases consist of leases for various research and development and information technology equipment. We do not separate lease and non-lease components for our long-term leases.</t>
        </is>
      </c>
    </row>
    <row r="18">
      <c r="A18" s="4" t="inlineStr">
        <is>
          <t>Revenue Recognition</t>
        </is>
      </c>
      <c r="B18" s="4" t="inlineStr">
        <is>
          <t>Revenue Recognition We evaluate our agreements under ASC Topic 606, Revenue from Contracts with Customers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t>
        </is>
      </c>
    </row>
    <row r="19">
      <c r="A19" s="4" t="inlineStr">
        <is>
          <t>Research and Development Costs</t>
        </is>
      </c>
      <c r="B19" s="4" t="inlineStr">
        <is>
          <t>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s; costs to acquire, develop and manufacture preclinical study and clinical trial materials; costs incurred under clinical trial agreements with CROs and investigative sites; costs for laboratory supplies; payments related to licensed products and technologies; allocated facilities and information technology costs; and depreciation.</t>
        </is>
      </c>
    </row>
    <row r="20">
      <c r="A20" s="4" t="inlineStr">
        <is>
          <t>Patent Costs</t>
        </is>
      </c>
      <c r="B20" s="4" t="inlineStr">
        <is>
          <t>Patent Costs Costs related to filing and pursuing patent applications are recorded as general and administrative expense and expensed as incurred since recoverability of such expenditures is uncertain.</t>
        </is>
      </c>
    </row>
    <row r="21">
      <c r="A21" s="4" t="inlineStr">
        <is>
          <t>Stock-Based Compensation</t>
        </is>
      </c>
      <c r="B21" s="4" t="inlineStr">
        <is>
          <t xml:space="preserve">Stock-Based Compensation We evaluate our stock-based compensation arrangements under ASC Topic 718, Compensation – Stock Compensation. Stock-based compensation expense represents the grant date fair value of employee stock option and restricted stock unit grants recognized as expense over the requisite service period of the awards (usually the vesting period) on a straight-line basis. We estimate fair value of stock option grants using the Black-Scholes option pricing model. We estimate the fair value using assumptions, including the risk-free interest rate, the expected volatility of a peer group of similar companies, the expected term of the awards and the expected dividend yield. These estimates involve inherent uncertainties and the application of management’s judgment. If factors change and different assumptions are used, our stock-based compensation expense could be materially different in the future. </t>
        </is>
      </c>
    </row>
    <row r="22">
      <c r="A22" s="4" t="inlineStr">
        <is>
          <t>Income Taxes</t>
        </is>
      </c>
      <c r="B22"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 likely to be realized upon ultimate settlement with the related tax authority. We recognize interest and penalties related to unrecognized tax benefits within income tax expense. Any accrued interest and penalties are included within the related tax liability.</t>
        </is>
      </c>
    </row>
    <row r="23">
      <c r="A23" s="4" t="inlineStr">
        <is>
          <t>Net Loss Per Share</t>
        </is>
      </c>
      <c r="B23" s="4" t="inlineStr">
        <is>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attributable to common stockholders is calculated by dividing the net loss attributable to common stockholders by the weighted average number of common stock and common stock equivalents outstanding for the period determined using the treasury-stock method. Dilutive common stock equivalents are comprised of convertible preferred stock, warrants for common stock, options and restricted stock units outstanding under our stock option plans and inducement grants and estimated shares to be purchased under our 2015 Employee Stock Purchase Plan (the 2015 ESPP).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s Ended December 31,
2023 2022 2021
Common stock warrants 5,864 13,760 13,760
Common stock options and restricted stock units 4,020,154 3,077,608 1,420,050
Employee stock purchase plan 41,862 34,588 2,045
Total 4,067,880 3,125,956 1,435,855 The following table summarizes our net loss per share (in thousands, except per share data):
Years Ended December 31,
2023 2022 2021
Numerator:
Net loss attributable to aTyr Pharma, Inc. $ ( 50,389 ) $ ( 45,338 ) $ ( 33,768 )
Denominator:
Shares used in computing net loss per share, basic and diluted 53,606,488 28,419,569 19,080,878
Net loss per share - basic and diluted $ ( 0.94 ) $ ( 1.60 ) $ ( 1.77 ) </t>
        </is>
      </c>
    </row>
    <row r="24">
      <c r="A24" s="4" t="inlineStr">
        <is>
          <t>Recent Accounting Pronouncements</t>
        </is>
      </c>
      <c r="B24" s="4" t="inlineStr">
        <is>
          <t>Recent Accounting Pronouncements In June 2016, the Financial Accounting Standards Board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adopted Topic 326 on January 1, 2023 . The adoption did not have a material impact on our consolidated financial statements. In December 2023, the FASB, issued ASU 2023-09,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because to do so would be anti-dilutive are as follows (in common share equivalents):
Years Ended December 31,
2023 2022 2021
Common stock warrants 5,864 13,760 13,760
Common stock options and restricted stock units 4,020,154 3,077,608 1,420,050
Employee stock purchase plan 41,862 34,588 2,045
Total 4,067,880 3,125,956 1,435,855 </t>
        </is>
      </c>
    </row>
    <row r="5">
      <c r="A5" s="4" t="inlineStr">
        <is>
          <t>Summary of Net Loss Per Share</t>
        </is>
      </c>
      <c r="B5" s="4" t="inlineStr">
        <is>
          <t>The following table summarizes our net loss per share (in thousands, except per share data):
Years Ended December 31,
2023 2022 2021
Numerator:
Net loss attributable to aTyr Pharma, Inc. $ ( 50,389 ) $ ( 45,338 ) $ ( 33,768 )
Denominator:
Shares used in computing net loss per share, basic and diluted 53,606,488 28,419,569 19,080,878
Net loss per share - basic and diluted $ ( 0.94 ) $ ( 1.60 ) $ ( 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544</v>
      </c>
      <c r="C3" s="6" t="n">
        <v>9981</v>
      </c>
    </row>
    <row r="4">
      <c r="A4" s="4" t="inlineStr">
        <is>
          <t>Available-for-sale investments</t>
        </is>
      </c>
      <c r="B4" s="5" t="n">
        <v>75622</v>
      </c>
      <c r="C4" s="5" t="n">
        <v>56165</v>
      </c>
    </row>
    <row r="5">
      <c r="A5" s="4" t="inlineStr">
        <is>
          <t>Other receivables</t>
        </is>
      </c>
      <c r="B5" s="5" t="n">
        <v>2436</v>
      </c>
      <c r="C5" s="5" t="n">
        <v>11775</v>
      </c>
    </row>
    <row r="6">
      <c r="A6" s="4" t="inlineStr">
        <is>
          <t>Prepaid expenses</t>
        </is>
      </c>
      <c r="B6" s="5" t="n">
        <v>2390</v>
      </c>
      <c r="C6" s="5" t="n">
        <v>2950</v>
      </c>
    </row>
    <row r="7">
      <c r="A7" s="4" t="inlineStr">
        <is>
          <t>Total current assets</t>
        </is>
      </c>
      <c r="B7" s="5" t="n">
        <v>102992</v>
      </c>
      <c r="C7" s="5" t="n">
        <v>80871</v>
      </c>
    </row>
    <row r="8">
      <c r="A8" s="4" t="inlineStr">
        <is>
          <t>Restricted cash</t>
        </is>
      </c>
      <c r="B8" s="5" t="n">
        <v>3484</v>
      </c>
      <c r="C8" s="5" t="n">
        <v>3165</v>
      </c>
    </row>
    <row r="9">
      <c r="A9" s="4" t="inlineStr">
        <is>
          <t>Property and equipment, net</t>
        </is>
      </c>
      <c r="B9" s="5" t="n">
        <v>5531</v>
      </c>
      <c r="C9" s="5" t="n">
        <v>3059</v>
      </c>
    </row>
    <row r="10">
      <c r="A10" s="4" t="inlineStr">
        <is>
          <t>Operating lease, right-of-use assets</t>
        </is>
      </c>
      <c r="B10" s="5" t="n">
        <v>6727</v>
      </c>
      <c r="C10" s="5" t="n">
        <v>7250</v>
      </c>
    </row>
    <row r="11">
      <c r="A11" s="4" t="inlineStr">
        <is>
          <t>Financing lease, right-of-use assets</t>
        </is>
      </c>
      <c r="B11" s="5" t="n">
        <v>1788</v>
      </c>
      <c r="C11" s="5" t="n">
        <v>1248</v>
      </c>
    </row>
    <row r="12">
      <c r="A12" s="4" t="inlineStr">
        <is>
          <t>Other assets</t>
        </is>
      </c>
      <c r="B12" s="5" t="n">
        <v>131</v>
      </c>
      <c r="C12" s="5" t="n">
        <v>193</v>
      </c>
    </row>
    <row r="13">
      <c r="A13" s="4" t="inlineStr">
        <is>
          <t>Total assets</t>
        </is>
      </c>
      <c r="B13" s="5" t="n">
        <v>120653</v>
      </c>
      <c r="C13" s="5" t="n">
        <v>95786</v>
      </c>
    </row>
    <row r="14">
      <c r="A14" s="3" t="inlineStr">
        <is>
          <t>Current liabilities:</t>
        </is>
      </c>
      <c r="B14" s="4" t="inlineStr">
        <is>
          <t xml:space="preserve"> </t>
        </is>
      </c>
      <c r="C14" s="4" t="inlineStr">
        <is>
          <t xml:space="preserve"> </t>
        </is>
      </c>
    </row>
    <row r="15">
      <c r="A15" s="4" t="inlineStr">
        <is>
          <t>Accounts payable</t>
        </is>
      </c>
      <c r="B15" s="5" t="n">
        <v>3529</v>
      </c>
      <c r="C15" s="5" t="n">
        <v>3106</v>
      </c>
    </row>
    <row r="16">
      <c r="A16" s="4" t="inlineStr">
        <is>
          <t>Accrued expenses</t>
        </is>
      </c>
      <c r="B16" s="5" t="n">
        <v>11559</v>
      </c>
      <c r="C16" s="5" t="n">
        <v>9862</v>
      </c>
    </row>
    <row r="17">
      <c r="A17" s="4" t="inlineStr">
        <is>
          <t>Current portion of operating lease liability</t>
        </is>
      </c>
      <c r="B17" s="5" t="n">
        <v>831</v>
      </c>
      <c r="C17" s="5" t="n">
        <v>630</v>
      </c>
    </row>
    <row r="18">
      <c r="A18" s="4" t="inlineStr">
        <is>
          <t>Current portion of financing lease liability</t>
        </is>
      </c>
      <c r="B18" s="5" t="n">
        <v>497</v>
      </c>
      <c r="C18" s="5" t="n">
        <v>264</v>
      </c>
    </row>
    <row r="19">
      <c r="A19" s="4" t="inlineStr">
        <is>
          <t>Total current liabilities</t>
        </is>
      </c>
      <c r="B19" s="5" t="n">
        <v>16416</v>
      </c>
      <c r="C19" s="5" t="n">
        <v>13862</v>
      </c>
    </row>
    <row r="20">
      <c r="A20" s="4" t="inlineStr">
        <is>
          <t>Long-term operating lease liability, net of current portion</t>
        </is>
      </c>
      <c r="B20" s="5" t="n">
        <v>12339</v>
      </c>
      <c r="C20" s="5" t="n">
        <v>9633</v>
      </c>
    </row>
    <row r="21">
      <c r="A21" s="4" t="inlineStr">
        <is>
          <t>Long-term financing lease liability, net of current portion</t>
        </is>
      </c>
      <c r="B21" s="5" t="n">
        <v>1428</v>
      </c>
      <c r="C21" s="5" t="n">
        <v>1007</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5,000,000 undesignated authorized shares as of December 31, 2023 and 2022, respectively; no shares issued or outstanding as of December 31, 2023 and 2022, respectively</t>
        </is>
      </c>
      <c r="B24" s="4" t="inlineStr">
        <is>
          <t xml:space="preserve"> </t>
        </is>
      </c>
      <c r="C24" s="4" t="inlineStr">
        <is>
          <t xml:space="preserve"> </t>
        </is>
      </c>
    </row>
    <row r="25">
      <c r="A25" s="4" t="inlineStr">
        <is>
          <t>Common stock, $0.001 par value per share; 170,000,000 and 85,000,000 authorized shares as of December 31, 2023 and 2022, respectively; issued and outstanding shares - 63,286,404 and 29,498,488 as of December 31, 2023 and 2022, respectively</t>
        </is>
      </c>
      <c r="B25" s="5" t="n">
        <v>63</v>
      </c>
      <c r="C25" s="5" t="n">
        <v>29</v>
      </c>
    </row>
    <row r="26">
      <c r="A26" s="4" t="inlineStr">
        <is>
          <t>Additional paid-in capital</t>
        </is>
      </c>
      <c r="B26" s="5" t="n">
        <v>558692</v>
      </c>
      <c r="C26" s="5" t="n">
        <v>489502</v>
      </c>
    </row>
    <row r="27">
      <c r="A27" s="4" t="inlineStr">
        <is>
          <t>Accumulated other comprehensive loss</t>
        </is>
      </c>
      <c r="B27" s="5" t="n">
        <v>-74</v>
      </c>
      <c r="C27" s="5" t="n">
        <v>-433</v>
      </c>
    </row>
    <row r="28">
      <c r="A28" s="4" t="inlineStr">
        <is>
          <t>Accumulated deficit</t>
        </is>
      </c>
      <c r="B28" s="5" t="n">
        <v>-468023</v>
      </c>
      <c r="C28" s="5" t="n">
        <v>-417634</v>
      </c>
    </row>
    <row r="29">
      <c r="A29" s="4" t="inlineStr">
        <is>
          <t>Total aTyr Pharma stockholders’ equity</t>
        </is>
      </c>
      <c r="B29" s="5" t="n">
        <v>90658</v>
      </c>
      <c r="C29" s="5" t="n">
        <v>71464</v>
      </c>
    </row>
    <row r="30">
      <c r="A30" s="4" t="inlineStr">
        <is>
          <t>Noncontrolling interest in Pangu BioPharma Limited</t>
        </is>
      </c>
      <c r="B30" s="5" t="n">
        <v>-188</v>
      </c>
      <c r="C30" s="5" t="n">
        <v>-180</v>
      </c>
    </row>
    <row r="31">
      <c r="A31" s="4" t="inlineStr">
        <is>
          <t>Total stockholders' equity</t>
        </is>
      </c>
      <c r="B31" s="5" t="n">
        <v>90470</v>
      </c>
      <c r="C31" s="5" t="n">
        <v>71284</v>
      </c>
    </row>
    <row r="32">
      <c r="A32" s="4" t="inlineStr">
        <is>
          <t>Total liabilities and stockholders’ equity</t>
        </is>
      </c>
      <c r="B32" s="6" t="n">
        <v>120653</v>
      </c>
      <c r="C32" s="6" t="n">
        <v>95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re as follows (in thousands):
Fair Value Measurements Using
Total Quoted Prices in Markets Identical Significant Significant
As of December 31, 2023
Assets:
Current:
Cash equivalents $ 21,626 $ 21,626 $ — $ —
Available-for-sale investments:
Commercial paper 31,198 — 31,198 —
Corporate debt securities 27,578 — 27,578 —
U.S. government agencies 16,846 — 16,846 —
Total available-for-sale investments 75,622 — 75,622 —
Total assets measured at fair value $ 97,248 $ 21,626 $ 75,622 $ —
Fair Value Measurements Using
Total Quoted Prices in Markets Identical Significant Significant
As of December 31, 2022
Assets:
Current:
Cash equivalents $ 8,585 $ 8,585 $ — $ —
Available-for-sale investments:
Commercial paper 28,074 — 28,074 —
Corporate debt securities 26,094 — 26,094 —
Municipal bonds 1,997 — 1,997 —
Total available-for-sale investments 56,165 — 56,165 —
Total assets measured at fair value $ 64,750 $ 8,585 $ 56,165 $ — </t>
        </is>
      </c>
    </row>
    <row r="5">
      <c r="A5" s="4" t="inlineStr">
        <is>
          <t>Schedule of Available-for-sale Investments</t>
        </is>
      </c>
      <c r="B5" s="4" t="inlineStr">
        <is>
          <t xml:space="preserve">As of December 31, 2023 and 2022, available-for-sale investments are detailed as follows (in thousands):
December 31, 2023
Contractual Maturity Gross Gross Gross Market Value
Available-for-sale investments:
Commercial paper Within 1 year $ 31,198 $ 14 $ ( 14 ) $ 31,198
Corporate debt securities Within 2 years 27,607 12 ( 41 ) 27,578
U.S. government agencies Within 1 year 16,841 26 ( 21 ) 16,846
$ 75,646 $ 52 $ ( 76 ) $ 75,622
December 31, 2022
Contractual Maturity Gross Gross Gross Market Value
Available-for-sale investments:
Commercial paper Within 1 year $ 28,121 $ — $ ( 47 ) $ 28,074
Corporate debt securities Within 2 years 26,401 — ( 307 ) 26,094
Municipal bonds Within 1 year 2,026 — ( 29 ) 1,997
$ 56,548 $ — $ ( 383 ) $ 56,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Details [Abstract]</t>
        </is>
      </c>
      <c r="B3" s="4" t="inlineStr">
        <is>
          <t xml:space="preserve"> </t>
        </is>
      </c>
    </row>
    <row r="4">
      <c r="A4" s="4" t="inlineStr">
        <is>
          <t>Schedule of Prepaid Expenses</t>
        </is>
      </c>
      <c r="B4" s="4" t="inlineStr">
        <is>
          <t xml:space="preserve">Prepaid expenses consist of the following (in thousands):
December 31,
2023 2022
Prepaid clinical and research expense $ 1,475 $ 334
Prepaid manufacturing expenses 125 2,049
Other prepaid expenses 790 567
$ 2,390 $ 2,950 </t>
        </is>
      </c>
    </row>
    <row r="5">
      <c r="A5" s="4" t="inlineStr">
        <is>
          <t>Summary of Property and Equipment</t>
        </is>
      </c>
      <c r="B5" s="4" t="inlineStr">
        <is>
          <t xml:space="preserve">Property and equipment consist of the following (in thousands):
December 31,
2023 2022
Computer and office equipment $ 448 $ 620
Scientific and laboratory equipment 4,051 4,379
Tenant improvements 5,653 4,414
10,152 9,413
Less accumulated depreciation and amortization ( 4,621 ) ( 6,354 )
$ 5,531 $ 3,059 </t>
        </is>
      </c>
    </row>
    <row r="6">
      <c r="A6" s="4" t="inlineStr">
        <is>
          <t>Summary of Accrued Expenses</t>
        </is>
      </c>
      <c r="B6" s="4" t="inlineStr">
        <is>
          <t xml:space="preserve">Accrued expenses consist of the following (in thousands):
December 31,
2023 2022
Accrued salaries, wages and benefits $ 2,706 $ 2,781
Accrued clinical and manufacturing 7,753 5,151
Other accrued expenses 1,100 1,930
$ 11,559 $ 9,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Debt Instruments [Abstract]</t>
        </is>
      </c>
      <c r="B3" s="4" t="inlineStr">
        <is>
          <t xml:space="preserve"> </t>
        </is>
      </c>
    </row>
    <row r="4">
      <c r="A4" s="4" t="inlineStr">
        <is>
          <t>Schedule of Future Minimum Payments under Non-cancelable Operating Lease and Reconciliation to Operating Lease Liability</t>
        </is>
      </c>
      <c r="B4" s="4" t="inlineStr">
        <is>
          <t xml:space="preserve">Future minimum payments under the facility lease and reconciliation to the operating lease liability as of December 31, 2023 were as follows (in thousands):
Operating Leases
2024 $ 1,949
2025 1,975
2026 1,923
2027 1,942
2028 and thereafter 11,968
Less: Amount representing interest ( 6,289 )
Present value of lease payments 13,468
Less: Current portion of operating lease liability ( 831 )
Less: Tenant improvement allowance not yet received ( 298 )
Long-term operating lease liability, net of current portion $ 12,339 </t>
        </is>
      </c>
    </row>
    <row r="5">
      <c r="A5" s="4" t="inlineStr">
        <is>
          <t>Schedule of Future Minimum Payments under Non-cancelable Financing Lease and Reconciliation to Financing Lease Liability</t>
        </is>
      </c>
      <c r="B5" s="4" t="inlineStr">
        <is>
          <t xml:space="preserve">Future minimum payments under the financing lease and reconciliation to the financing lease liability as of December 31, 2023 were as follows (in thousands):
Financing Leases
2024 $ 634
2025 634
2026 676
2027 264
Less: Amount representing interest ( 283 )
Present value of lease payments 1,925
Less: Current portion of financing lease liability ( 497 )
Long-term financing lease liability, net of current portion $ 1,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4" t="inlineStr">
        <is>
          <t>Summary of Stock Option Activity</t>
        </is>
      </c>
      <c r="B3" s="4" t="inlineStr">
        <is>
          <t xml:space="preserve">Stock option activity is summarized as follows:
Number of Weighted- Weighted Aggregate
Outstanding as of December 31, 2022 2,956,170 $ 7.45
Granted 1,112,885 $ 2.21
Canceled/forfeited/expired ( 112,228 ) $ 6.42
Outstanding as of December 31, 2023 3,956,827 $ 6.00 7.94 $ — </t>
        </is>
      </c>
    </row>
    <row r="4">
      <c r="A4" s="4" t="inlineStr">
        <is>
          <t>Summary of Assumptions Used to Determine Fair Value of Employee Stock Purchase Plan</t>
        </is>
      </c>
      <c r="B4" s="4" t="inlineStr">
        <is>
          <t>The assumptions used in the Black-Scholes option pricing model to determine the fair value of the ESPP offering were as follows:
Years Ended December 31,
2023 2022 2021
Expected term (in years) 0.50 0.50 0.50
Risk-free interest rate 4.54 % – 5.38 % 0.06 % – 4.54 % 0.04 % – 0.12 %
Expected volatility 40.9 % – 58.5 % 51.9 % – 95.9 % 89.7 % – 108.12 %
Expected dividend yield 0.0 % 0.0 % 0.0 %</t>
        </is>
      </c>
    </row>
    <row r="5">
      <c r="A5" s="4" t="inlineStr">
        <is>
          <t>Schedule of Restricted Stock Units Activity</t>
        </is>
      </c>
      <c r="B5" s="4" t="inlineStr">
        <is>
          <t xml:space="preserve">Occasionally, we grant restricted stock units to employees. The fair value of restricted stock is determined by the closing price of our common stock reported on the Nasdaq Capital Market on the date of grant. Restricted stock unit activity is summarized as follows:
Number of Outstanding Weighted-Average
Balance as of December 31, 2022 121,438 $ 5.09
Released ( 58,111 ) $ 4.69
Balance as of December 31, 2023 63,327 $ 5.45 </t>
        </is>
      </c>
    </row>
    <row r="6">
      <c r="A6" s="4" t="inlineStr">
        <is>
          <t>Schedule of Allocation of Stock-Based Compensation for All Options Including Performance Options with Market Condition and Restricted Stock Units</t>
        </is>
      </c>
      <c r="B6" s="4" t="inlineStr">
        <is>
          <t xml:space="preserve">The allocation of stock-based compensation for all options, including performance options with market condition and restricted stock units is as follows (in thousands):
Years Ended December 31,
2023 2022 2021
Research and development $ 600 $ 528 $ 295
General and administrative 2,000 1,626 1,319
Total stock-based compensation expense $ 2,600 $ 2,154 $ 1,614 </t>
        </is>
      </c>
    </row>
    <row r="7">
      <c r="A7" s="4" t="inlineStr">
        <is>
          <t>Summary of Warrants Outstanding</t>
        </is>
      </c>
      <c r="B7" s="4" t="inlineStr">
        <is>
          <t xml:space="preserve">Warrants Warrants outstanding for the purchase of common stock as of December 31, 2023 were as follows:
Number Exercise Price Expiration
Outstanding Per Share Date
2,978 $ 50.37 June 2024
2,886 $ 51.98 December 2024
5,864 </t>
        </is>
      </c>
    </row>
    <row r="8">
      <c r="A8" s="4" t="inlineStr">
        <is>
          <t>Summary of Common Stock Reserved for Future Issuance</t>
        </is>
      </c>
      <c r="B8" s="4" t="inlineStr">
        <is>
          <t xml:space="preserve">Common Stock Reserved for Future Issuance Common stock reserved for future issuance was as follows:
December 31, 2023
Common stock warrants 5,864
Common stock options and restricted stock units 4,020,154
Shares available under the 2015 equity incentive plan 3,964,555
Shares available under the 2022 inducement plan 95,367
Shares available under the employee stock purchase plan 727,311
8,813,251 </t>
        </is>
      </c>
    </row>
    <row r="9">
      <c r="A9" s="4" t="inlineStr">
        <is>
          <t>Employee Stock Option [Member]</t>
        </is>
      </c>
      <c r="B9" s="4" t="inlineStr">
        <is>
          <t xml:space="preserve"> </t>
        </is>
      </c>
    </row>
    <row r="10">
      <c r="A10" s="4" t="inlineStr">
        <is>
          <t>Summary of Assumptions Used to Determine Fair Value of Employee Stock Option Grants and Performance Options with Market Condition</t>
        </is>
      </c>
      <c r="B10" s="4" t="inlineStr">
        <is>
          <t>The assumptions used in the Black-Scholes option pricing model to determine the fair value of the employee stock option grants were as follows:
Years Ended December 31,
2023 2022 2021
Expected term (in years) 5.51 – 6.09 5.98 – 6.08 5.50 – 6.08
Risk-free interest rate 3.58 % – 4.5 % 1.7 % – 4.2 % 0.6 % – 1.3 %
Expected volatility 81.5 % – 83.0 % 84.2 % – 86.5 % 86.3 % – 104.8 %
Expected dividend yield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Losses for Domestic and Foreign Operations</t>
        </is>
      </c>
      <c r="B4" s="4" t="inlineStr">
        <is>
          <t>Pretax losses were generated by both domestic and foreign operations as follows (in thousands):
Years Ended December 31,
2023 2022 2021
United States $ ( 49,967 ) $ ( 45,086 ) $ ( 33,316 )
Foreign ( 428 ) ( 254 ) ( 458 )
Worldwide pre-tax loss $ ( 50,395 ) $ ( 45,340 ) $ ( 33,774 )</t>
        </is>
      </c>
    </row>
    <row r="5">
      <c r="A5" s="4" t="inlineStr">
        <is>
          <t>Schedule of Reconciliations of the Expected Statutory Federal Income Tax</t>
        </is>
      </c>
      <c r="B5" s="4" t="inlineStr">
        <is>
          <t xml:space="preserve">A reconciliation of the expected statutory federal income tax provision to the actual income tax provision is summarized as follows (in thousands):
Years Ended December 31,
2023 2022 2021
Expected income taxes benefit at federal statutory rate $ ( 10,583 ) $ ( 9,521 ) $ ( 7,093 )
State income taxes, net of federal benefit ( 2,171 ) ( 380 ) ( 2,313 )
Permanent items and other 172 438 592
Stock compensation 91 44 90
Research credits ( 5,336 ) ( 4,415 ) ( 1,253 )
Unrecognized tax benefits 5,209 2,454 500
Foreign rate differential 19 11 21
Change in tax rate ( 5 ) 34 52
Change in valuation allowance 12,604 11,335 9,404
Income tax (benefit) expense $ — $ — $ — </t>
        </is>
      </c>
    </row>
    <row r="6">
      <c r="A6" s="4" t="inlineStr">
        <is>
          <t>Schedule of Significant Components of Deferred Tax Assets</t>
        </is>
      </c>
      <c r="B6" s="4" t="inlineStr">
        <is>
          <t xml:space="preserve">Significant components of our deferred tax assets are summarized as follows (in thousands):
December 31,
2023 2022
Deferred tax assets:
Net operating loss carryforwards $ 60,090 $ 52,752
Capitalized research and development expenses 25,922 22,576
Research credits and other state credits 18,246 16,021
Intangible assets 1,093 1,278
Reserve and accruals 522 596
Share-based compensation expense 1,821 1,628
Lease liability 1,709 2,157
Total tax assets 109,403 97,008
Valuation allowance ( 107,989 ) ( 95,484 )
Total deferred tax assets $ 1,414 $ 1,524
Deferred tax liabilities:
Right of use lease assets ( 1,414 ) ( 1,524 )
Total deferred tax liabilities ( 1,414 ) ( 1,524 )
Net deferred tax assets $ — $ — </t>
        </is>
      </c>
    </row>
    <row r="7">
      <c r="A7" s="4" t="inlineStr">
        <is>
          <t>Schedule of Activity Related to Unrecognized Tax Benefits</t>
        </is>
      </c>
      <c r="B7" s="4" t="inlineStr">
        <is>
          <t xml:space="preserve">The activity related to our unrecognized tax benefits is summarized as follows (in thousands):
December 31,
2023 2022 2021
Balance as of beginning of year $ 25,145 $ 22,232 $ 21,707
Increase (decrease) related to prior year tax positions ( 483 ) ( 48 ) ( 9 )
Increase related to current year tax positions 5,416 2,961 534
Balance as of end of year $ 30,078 $ 25,145 $ 22,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40" customWidth="1" min="5" max="5"/>
    <col width="22" customWidth="1" min="6" max="6"/>
  </cols>
  <sheetData>
    <row r="1">
      <c r="A1" s="1" t="inlineStr">
        <is>
          <t>Organization, Business and Basis of Presentation - Additional Information (Detail) $ / shares in Units, $ in Thousands</t>
        </is>
      </c>
      <c r="B1" s="2" t="inlineStr">
        <is>
          <t>1 Months Ended</t>
        </is>
      </c>
      <c r="D1" s="2" t="inlineStr">
        <is>
          <t>12 Months Ended</t>
        </is>
      </c>
    </row>
    <row r="2">
      <c r="B2" s="2" t="inlineStr">
        <is>
          <t>Feb. 28, 2023 USD ($) $ / shares shares</t>
        </is>
      </c>
      <c r="C2" s="2" t="inlineStr">
        <is>
          <t>Sep. 30, 2021 USD ($) $ / shares shares</t>
        </is>
      </c>
      <c r="D2" s="2" t="inlineStr">
        <is>
          <t>Dec. 31, 2023 USD ($) Segment $ / shares shares</t>
        </is>
      </c>
      <c r="E2" s="2" t="inlineStr">
        <is>
          <t>Dec. 31, 2022 USD ($) $ / shares shares</t>
        </is>
      </c>
      <c r="F2" s="2" t="inlineStr">
        <is>
          <t>Dec. 31, 2021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468023</v>
      </c>
      <c r="E4" s="6" t="n">
        <v>-417634</v>
      </c>
      <c r="F4" s="4" t="inlineStr">
        <is>
          <t xml:space="preserve"> </t>
        </is>
      </c>
    </row>
    <row r="5">
      <c r="A5" s="4" t="inlineStr">
        <is>
          <t>Cash equivalents, available-for-sale investments and restricted cash</t>
        </is>
      </c>
      <c r="B5" s="4" t="inlineStr">
        <is>
          <t xml:space="preserve"> </t>
        </is>
      </c>
      <c r="C5" s="4" t="inlineStr">
        <is>
          <t xml:space="preserve"> </t>
        </is>
      </c>
      <c r="D5" s="5" t="n">
        <v>101700</v>
      </c>
      <c r="E5" s="4" t="inlineStr">
        <is>
          <t xml:space="preserve"> </t>
        </is>
      </c>
      <c r="F5" s="4" t="inlineStr">
        <is>
          <t xml:space="preserve"> </t>
        </is>
      </c>
    </row>
    <row r="6">
      <c r="A6" s="4" t="inlineStr">
        <is>
          <t>Restricted cash</t>
        </is>
      </c>
      <c r="B6" s="4" t="inlineStr">
        <is>
          <t xml:space="preserve"> </t>
        </is>
      </c>
      <c r="C6" s="4" t="inlineStr">
        <is>
          <t xml:space="preserve"> </t>
        </is>
      </c>
      <c r="D6" s="6" t="n">
        <v>3484</v>
      </c>
      <c r="E6" s="6" t="n">
        <v>3165</v>
      </c>
      <c r="F6" s="6" t="n">
        <v>0</v>
      </c>
    </row>
    <row r="7">
      <c r="A7" s="4" t="inlineStr">
        <is>
          <t>Number of operating segment | Segment</t>
        </is>
      </c>
      <c r="B7" s="4" t="inlineStr">
        <is>
          <t xml:space="preserve"> </t>
        </is>
      </c>
      <c r="C7" s="4" t="inlineStr">
        <is>
          <t xml:space="preserve"> </t>
        </is>
      </c>
      <c r="D7" s="5" t="n">
        <v>1</v>
      </c>
      <c r="E7" s="4" t="inlineStr">
        <is>
          <t xml:space="preserve"> </t>
        </is>
      </c>
      <c r="F7" s="4" t="inlineStr">
        <is>
          <t xml:space="preserve"> </t>
        </is>
      </c>
    </row>
    <row r="8">
      <c r="A8" s="4" t="inlineStr">
        <is>
          <t>Public Offer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6" t="n">
        <v>48100</v>
      </c>
      <c r="C10" s="6" t="n">
        <v>80600</v>
      </c>
      <c r="D10" s="4" t="inlineStr">
        <is>
          <t xml:space="preserve"> </t>
        </is>
      </c>
      <c r="E10" s="4" t="inlineStr">
        <is>
          <t xml:space="preserve"> </t>
        </is>
      </c>
      <c r="F10" s="4" t="inlineStr">
        <is>
          <t xml:space="preserve"> </t>
        </is>
      </c>
    </row>
    <row r="11">
      <c r="A11" s="4" t="inlineStr">
        <is>
          <t>Public Offering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and sold | shares</t>
        </is>
      </c>
      <c r="B13" s="5" t="n">
        <v>23125000</v>
      </c>
      <c r="C13" s="5" t="n">
        <v>10781250</v>
      </c>
      <c r="D13" s="4" t="inlineStr">
        <is>
          <t xml:space="preserve"> </t>
        </is>
      </c>
      <c r="E13" s="4" t="inlineStr">
        <is>
          <t xml:space="preserve"> </t>
        </is>
      </c>
      <c r="F13" s="4" t="inlineStr">
        <is>
          <t xml:space="preserve"> </t>
        </is>
      </c>
    </row>
    <row r="14">
      <c r="A14" s="4" t="inlineStr">
        <is>
          <t>Shares Issued, Price Per Share | $ / shares</t>
        </is>
      </c>
      <c r="B14" s="8" t="n">
        <v>2.25</v>
      </c>
      <c r="C14" s="6" t="n">
        <v>8</v>
      </c>
      <c r="D14" s="4" t="inlineStr">
        <is>
          <t xml:space="preserve"> </t>
        </is>
      </c>
      <c r="E14" s="4" t="inlineStr">
        <is>
          <t xml:space="preserve"> </t>
        </is>
      </c>
      <c r="F14" s="4" t="inlineStr">
        <is>
          <t xml:space="preserve"> </t>
        </is>
      </c>
    </row>
    <row r="15">
      <c r="A15" s="4" t="inlineStr">
        <is>
          <t>ATM Offering Program [Member] | Jefferie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Price Per Share | $ / shares</t>
        </is>
      </c>
      <c r="B17" s="4" t="inlineStr">
        <is>
          <t xml:space="preserve"> </t>
        </is>
      </c>
      <c r="C17" s="4" t="inlineStr">
        <is>
          <t xml:space="preserve"> </t>
        </is>
      </c>
      <c r="D17" s="8" t="n">
        <v>1.82</v>
      </c>
      <c r="E17" s="8" t="n">
        <v>3.09</v>
      </c>
      <c r="F17" s="4" t="inlineStr">
        <is>
          <t xml:space="preserve"> </t>
        </is>
      </c>
    </row>
    <row r="18">
      <c r="A18" s="4" t="inlineStr">
        <is>
          <t>Proceeds from Issuance of Common Stock</t>
        </is>
      </c>
      <c r="B18" s="4" t="inlineStr">
        <is>
          <t xml:space="preserve"> </t>
        </is>
      </c>
      <c r="C18" s="4" t="inlineStr">
        <is>
          <t xml:space="preserve"> </t>
        </is>
      </c>
      <c r="D18" s="6" t="n">
        <v>18400</v>
      </c>
      <c r="E18" s="6" t="n">
        <v>4000</v>
      </c>
      <c r="F18" s="4" t="inlineStr">
        <is>
          <t xml:space="preserve"> </t>
        </is>
      </c>
    </row>
    <row r="19">
      <c r="A19" s="4" t="inlineStr">
        <is>
          <t>ATM Offering Program [Member] | Common Stock [Member] | Jefferie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and sold | shares</t>
        </is>
      </c>
      <c r="B21" s="4" t="inlineStr">
        <is>
          <t xml:space="preserve"> </t>
        </is>
      </c>
      <c r="C21" s="4" t="inlineStr">
        <is>
          <t xml:space="preserve"> </t>
        </is>
      </c>
      <c r="D21" s="5" t="n">
        <v>10530795</v>
      </c>
      <c r="E21" s="5" t="n">
        <v>1421627</v>
      </c>
      <c r="F21" s="4" t="inlineStr">
        <is>
          <t xml:space="preserve"> </t>
        </is>
      </c>
    </row>
    <row r="22">
      <c r="A22" s="4" t="inlineStr">
        <is>
          <t>Pangu BioPharma [Member] | Hong Ko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jority-owned subsidiary percentage</t>
        </is>
      </c>
      <c r="B24" s="4" t="inlineStr">
        <is>
          <t xml:space="preserve"> </t>
        </is>
      </c>
      <c r="C24" s="4" t="inlineStr">
        <is>
          <t xml:space="preserve"> </t>
        </is>
      </c>
      <c r="D24" s="10" t="n">
        <v>0.98</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9 Months Ended</t>
        </is>
      </c>
      <c r="D1" s="2" t="inlineStr">
        <is>
          <t>12 Months Ended</t>
        </is>
      </c>
    </row>
    <row r="2">
      <c r="B2" s="2" t="inlineStr">
        <is>
          <t>Sep. 30, 2021</t>
        </is>
      </c>
      <c r="C2" s="2" t="inlineStr">
        <is>
          <t>Dec. 31, 2020</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Employee retention of payroll expenses</t>
        </is>
      </c>
      <c r="B4" s="4" t="inlineStr">
        <is>
          <t xml:space="preserve"> </t>
        </is>
      </c>
      <c r="C4" s="4" t="inlineStr">
        <is>
          <t xml:space="preserve"> </t>
        </is>
      </c>
      <c r="D4" s="6" t="n">
        <v>1200000</v>
      </c>
    </row>
    <row r="5">
      <c r="A5" s="4" t="inlineStr">
        <is>
          <t>Impairment of long lived assets</t>
        </is>
      </c>
      <c r="B5" s="4" t="inlineStr">
        <is>
          <t xml:space="preserve"> </t>
        </is>
      </c>
      <c r="C5" s="4" t="inlineStr">
        <is>
          <t xml:space="preserve"> </t>
        </is>
      </c>
      <c r="D5" s="6" t="n">
        <v>0</v>
      </c>
    </row>
    <row r="6">
      <c r="A6" s="4" t="inlineStr">
        <is>
          <t>Accounting Standards Update 2016-13 [Member]</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hange in accounting principle, accounting standards update, adopted</t>
        </is>
      </c>
      <c r="B8" s="4" t="inlineStr">
        <is>
          <t xml:space="preserve"> </t>
        </is>
      </c>
      <c r="C8" s="4" t="inlineStr">
        <is>
          <t xml:space="preserve"> </t>
        </is>
      </c>
      <c r="D8" s="4" t="inlineStr">
        <is>
          <t>true</t>
        </is>
      </c>
    </row>
    <row r="9">
      <c r="A9" s="4" t="inlineStr">
        <is>
          <t>Change in accounting principle, accounting standards update, adoption date</t>
        </is>
      </c>
      <c r="B9" s="4" t="inlineStr">
        <is>
          <t xml:space="preserve"> </t>
        </is>
      </c>
      <c r="C9" s="4" t="inlineStr">
        <is>
          <t xml:space="preserve"> </t>
        </is>
      </c>
      <c r="D9" s="4" t="inlineStr">
        <is>
          <t>Jan.  01,  2023</t>
        </is>
      </c>
    </row>
    <row r="10">
      <c r="A10" s="4" t="inlineStr">
        <is>
          <t>Change in accounting principle, accounting standards update, immaterial effect</t>
        </is>
      </c>
      <c r="B10" s="4" t="inlineStr">
        <is>
          <t xml:space="preserve"> </t>
        </is>
      </c>
      <c r="C10" s="4" t="inlineStr">
        <is>
          <t xml:space="preserve"> </t>
        </is>
      </c>
      <c r="D10" s="4" t="inlineStr">
        <is>
          <t>true</t>
        </is>
      </c>
    </row>
    <row r="11">
      <c r="A11" s="4" t="inlineStr">
        <is>
          <t>General and Administrative Expense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Employee retention credit receivable - general and administrative expenses</t>
        </is>
      </c>
      <c r="B13" s="4" t="inlineStr">
        <is>
          <t xml:space="preserve"> </t>
        </is>
      </c>
      <c r="C13" s="4" t="inlineStr">
        <is>
          <t xml:space="preserve"> </t>
        </is>
      </c>
      <c r="D13" s="6" t="n">
        <v>400000</v>
      </c>
    </row>
    <row r="14">
      <c r="A14" s="4" t="inlineStr">
        <is>
          <t>Research and Development Expense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Employee retention credit receivable - research and development expenses</t>
        </is>
      </c>
      <c r="B16" s="4" t="inlineStr">
        <is>
          <t xml:space="preserve"> </t>
        </is>
      </c>
      <c r="C16" s="4" t="inlineStr">
        <is>
          <t xml:space="preserve"> </t>
        </is>
      </c>
      <c r="D16" s="6" t="n">
        <v>800000</v>
      </c>
    </row>
    <row r="17">
      <c r="A17" s="4" t="inlineStr">
        <is>
          <t>Cares Act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ercentage of employee retention credit benefit can be claimed on qualified wages</t>
        </is>
      </c>
      <c r="B19" s="10" t="n">
        <v>0.7</v>
      </c>
      <c r="C19" s="10" t="n">
        <v>0.5</v>
      </c>
      <c r="D19" s="4" t="inlineStr">
        <is>
          <t xml:space="preserve"> </t>
        </is>
      </c>
    </row>
    <row r="20">
      <c r="A20" s="4" t="inlineStr">
        <is>
          <t>Threshold qualified wages per employee per calendar quarter</t>
        </is>
      </c>
      <c r="B20" s="6" t="n">
        <v>10000000</v>
      </c>
      <c r="C20" s="6" t="n">
        <v>10000000</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useful life of property and equipment</t>
        </is>
      </c>
      <c r="B23" s="4" t="inlineStr">
        <is>
          <t xml:space="preserve"> </t>
        </is>
      </c>
      <c r="C23" s="4" t="inlineStr">
        <is>
          <t xml:space="preserve"> </t>
        </is>
      </c>
      <c r="D23" s="4" t="inlineStr">
        <is>
          <t>7 years</t>
        </is>
      </c>
    </row>
    <row r="24">
      <c r="A24" s="4" t="inlineStr">
        <is>
          <t>Minimum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fe of property and equipment</t>
        </is>
      </c>
      <c r="B26" s="4" t="inlineStr">
        <is>
          <t xml:space="preserve"> </t>
        </is>
      </c>
      <c r="C26" s="4" t="inlineStr">
        <is>
          <t xml:space="preserve"> </t>
        </is>
      </c>
      <c r="D26" s="4" t="inlineStr">
        <is>
          <t>3 years</t>
        </is>
      </c>
    </row>
    <row r="27">
      <c r="A27" s="4" t="inlineStr">
        <is>
          <t>Percentage of tax benefit to be realized upon settlement</t>
        </is>
      </c>
      <c r="B27" s="4" t="inlineStr">
        <is>
          <t xml:space="preserve"> </t>
        </is>
      </c>
      <c r="C27" s="4" t="inlineStr">
        <is>
          <t xml:space="preserve"> </t>
        </is>
      </c>
      <c r="D27" s="10" t="n">
        <v>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calculation of diluted net loss per share</t>
        </is>
      </c>
      <c r="B4" s="5" t="n">
        <v>4067880</v>
      </c>
      <c r="C4" s="5" t="n">
        <v>3125956</v>
      </c>
      <c r="D4" s="5" t="n">
        <v>1435855</v>
      </c>
    </row>
    <row r="5">
      <c r="A5" s="4" t="inlineStr">
        <is>
          <t>Common Stock Warran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not included in calculation of diluted net loss per share</t>
        </is>
      </c>
      <c r="B7" s="5" t="n">
        <v>5864</v>
      </c>
      <c r="C7" s="5" t="n">
        <v>13760</v>
      </c>
      <c r="D7" s="5" t="n">
        <v>13760</v>
      </c>
    </row>
    <row r="8">
      <c r="A8" s="4" t="inlineStr">
        <is>
          <t>Common Stock Options and Restricted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not included in calculation of diluted net loss per share</t>
        </is>
      </c>
      <c r="B10" s="5" t="n">
        <v>4020154</v>
      </c>
      <c r="C10" s="5" t="n">
        <v>3077608</v>
      </c>
      <c r="D10" s="5" t="n">
        <v>1420050</v>
      </c>
    </row>
    <row r="11">
      <c r="A11" s="4" t="inlineStr">
        <is>
          <t>Employee Stock Purchase Pla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not included in calculation of diluted net loss per share</t>
        </is>
      </c>
      <c r="B13" s="5" t="n">
        <v>41862</v>
      </c>
      <c r="C13" s="5" t="n">
        <v>34588</v>
      </c>
      <c r="D13" s="5" t="n">
        <v>204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aTyr Pharma, Inc.</t>
        </is>
      </c>
      <c r="B4" s="6" t="n">
        <v>-50389</v>
      </c>
      <c r="C4" s="6" t="n">
        <v>-45338</v>
      </c>
      <c r="D4" s="6" t="n">
        <v>-33768</v>
      </c>
    </row>
    <row r="5">
      <c r="A5" s="3" t="inlineStr">
        <is>
          <t>Denominator:</t>
        </is>
      </c>
      <c r="B5" s="4" t="inlineStr">
        <is>
          <t xml:space="preserve"> </t>
        </is>
      </c>
      <c r="C5" s="4" t="inlineStr">
        <is>
          <t xml:space="preserve"> </t>
        </is>
      </c>
      <c r="D5" s="4" t="inlineStr">
        <is>
          <t xml:space="preserve"> </t>
        </is>
      </c>
    </row>
    <row r="6">
      <c r="A6" s="4" t="inlineStr">
        <is>
          <t>Shares used in computing net loss per share, basic</t>
        </is>
      </c>
      <c r="B6" s="5" t="n">
        <v>53606488</v>
      </c>
      <c r="C6" s="5" t="n">
        <v>28419569</v>
      </c>
      <c r="D6" s="5" t="n">
        <v>19080878</v>
      </c>
    </row>
    <row r="7">
      <c r="A7" s="4" t="inlineStr">
        <is>
          <t>Shares used in computing net loss per share, diluted</t>
        </is>
      </c>
      <c r="B7" s="5" t="n">
        <v>53606488</v>
      </c>
      <c r="C7" s="5" t="n">
        <v>28419569</v>
      </c>
      <c r="D7" s="5" t="n">
        <v>19080878</v>
      </c>
    </row>
    <row r="8">
      <c r="A8" s="4" t="inlineStr">
        <is>
          <t>Net loss per share - basic</t>
        </is>
      </c>
      <c r="B8" s="8" t="n">
        <v>-0.9399999999999999</v>
      </c>
      <c r="C8" s="9" t="n">
        <v>-1.6</v>
      </c>
      <c r="D8" s="8" t="n">
        <v>-1.77</v>
      </c>
    </row>
    <row r="9">
      <c r="A9" s="4" t="inlineStr">
        <is>
          <t>Net loss per share - diluted</t>
        </is>
      </c>
      <c r="B9" s="8" t="n">
        <v>-0.9399999999999999</v>
      </c>
      <c r="C9" s="9" t="n">
        <v>-1.6</v>
      </c>
      <c r="D9" s="8" t="n">
        <v>-1.7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Schedule of Assets Measured at Fair Value on Recurring Basis (Detail) - Fair Value, Measurements,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1626</v>
      </c>
      <c r="C3" s="6" t="n">
        <v>8585</v>
      </c>
    </row>
    <row r="4">
      <c r="A4" s="4" t="inlineStr">
        <is>
          <t>Total assets measured at fair value</t>
        </is>
      </c>
      <c r="B4" s="5" t="n">
        <v>97248</v>
      </c>
      <c r="C4" s="5" t="n">
        <v>64750</v>
      </c>
    </row>
    <row r="5">
      <c r="A5" s="4" t="inlineStr">
        <is>
          <t>Available-for-sal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fair value</t>
        </is>
      </c>
      <c r="B7" s="5" t="n">
        <v>75622</v>
      </c>
      <c r="C7" s="5" t="n">
        <v>56165</v>
      </c>
    </row>
    <row r="8">
      <c r="A8" s="4" t="inlineStr">
        <is>
          <t>Available-for-sale [Member] | Commercial Paper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fair value</t>
        </is>
      </c>
      <c r="B10" s="6" t="n">
        <v>31198</v>
      </c>
      <c r="C10" s="6" t="n">
        <v>28074</v>
      </c>
    </row>
    <row r="11">
      <c r="A11" s="4" t="inlineStr">
        <is>
          <t>Investment, Type [Extensible Enumeration]</t>
        </is>
      </c>
      <c r="B11" s="4" t="inlineStr">
        <is>
          <t>Short-Term Investments [Member]</t>
        </is>
      </c>
      <c r="C11" s="4" t="inlineStr">
        <is>
          <t>Short-Term Investments [Member]</t>
        </is>
      </c>
    </row>
    <row r="12">
      <c r="A12" s="4" t="inlineStr">
        <is>
          <t>Available-for-sale [Member] | Corporate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fair value</t>
        </is>
      </c>
      <c r="B14" s="6" t="n">
        <v>27578</v>
      </c>
      <c r="C14" s="6" t="n">
        <v>26094</v>
      </c>
    </row>
    <row r="15">
      <c r="A15" s="4" t="inlineStr">
        <is>
          <t>Investment, Type [Extensible Enumeration]</t>
        </is>
      </c>
      <c r="B15" s="4" t="inlineStr">
        <is>
          <t>Short-Term Investments [Member]</t>
        </is>
      </c>
      <c r="C15" s="4" t="inlineStr">
        <is>
          <t>Short-Term Investments [Member]</t>
        </is>
      </c>
    </row>
    <row r="16">
      <c r="A16" s="4" t="inlineStr">
        <is>
          <t>Available-for-sale [Member] | 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t>
        </is>
      </c>
      <c r="B18" s="4" t="inlineStr">
        <is>
          <t xml:space="preserve"> </t>
        </is>
      </c>
      <c r="C18" s="6" t="n">
        <v>1997</v>
      </c>
    </row>
    <row r="19">
      <c r="A19" s="4" t="inlineStr">
        <is>
          <t>Investment, Type [Extensible Enumeration]</t>
        </is>
      </c>
      <c r="B19" s="4" t="inlineStr">
        <is>
          <t xml:space="preserve"> </t>
        </is>
      </c>
      <c r="C19" s="4" t="inlineStr">
        <is>
          <t>Short-Term Investments [Member]</t>
        </is>
      </c>
    </row>
    <row r="20">
      <c r="A20" s="4" t="inlineStr">
        <is>
          <t>Available-for-sale [Member] | U.S. Government Agenc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fair value</t>
        </is>
      </c>
      <c r="B22" s="6" t="n">
        <v>16846</v>
      </c>
      <c r="C22" s="4" t="inlineStr">
        <is>
          <t xml:space="preserve"> </t>
        </is>
      </c>
    </row>
    <row r="23">
      <c r="A23" s="4" t="inlineStr">
        <is>
          <t>Investment, Type [Extensible Enumeration]</t>
        </is>
      </c>
      <c r="B23" s="4" t="inlineStr">
        <is>
          <t>Short-Term Investments [Member]</t>
        </is>
      </c>
      <c r="C23" s="4" t="inlineStr">
        <is>
          <t xml:space="preserve"> </t>
        </is>
      </c>
    </row>
    <row r="24">
      <c r="A24" s="4" t="inlineStr">
        <is>
          <t>Quoted Prices in Active Markets for Identical Asse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6" t="n">
        <v>21626</v>
      </c>
      <c r="C26" s="6" t="n">
        <v>8585</v>
      </c>
    </row>
    <row r="27">
      <c r="A27" s="4" t="inlineStr">
        <is>
          <t>Total assets measured at fair value</t>
        </is>
      </c>
      <c r="B27" s="5" t="n">
        <v>21626</v>
      </c>
      <c r="C27" s="5" t="n">
        <v>8585</v>
      </c>
    </row>
    <row r="28">
      <c r="A28" s="4" t="inlineStr">
        <is>
          <t>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75622</v>
      </c>
      <c r="C30" s="5" t="n">
        <v>56165</v>
      </c>
    </row>
    <row r="31">
      <c r="A31" s="4" t="inlineStr">
        <is>
          <t>Significant Other Observable Inputs (Level 2) [Member] | Available-for-sal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5" t="n">
        <v>75622</v>
      </c>
      <c r="C33" s="5" t="n">
        <v>56165</v>
      </c>
    </row>
    <row r="34">
      <c r="A34" s="4" t="inlineStr">
        <is>
          <t>Significant Other Observable Inputs (Level 2) [Member] | Available-for-sale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6" t="n">
        <v>31198</v>
      </c>
      <c r="C36" s="6" t="n">
        <v>28074</v>
      </c>
    </row>
    <row r="37">
      <c r="A37" s="4" t="inlineStr">
        <is>
          <t>Investment, Type [Extensible Enumeration]</t>
        </is>
      </c>
      <c r="B37" s="4" t="inlineStr">
        <is>
          <t>Short-Term Investments [Member]</t>
        </is>
      </c>
      <c r="C37" s="4" t="inlineStr">
        <is>
          <t>Short-Term Investments [Member]</t>
        </is>
      </c>
    </row>
    <row r="38">
      <c r="A38" s="4" t="inlineStr">
        <is>
          <t>Significant Other Observable Inputs (Level 2) [Member] | Available-for-sale [Member] | Corporate Debt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fair value</t>
        </is>
      </c>
      <c r="B40" s="6" t="n">
        <v>27578</v>
      </c>
      <c r="C40" s="6" t="n">
        <v>26094</v>
      </c>
    </row>
    <row r="41">
      <c r="A41" s="4" t="inlineStr">
        <is>
          <t>Investment, Type [Extensible Enumeration]</t>
        </is>
      </c>
      <c r="B41" s="4" t="inlineStr">
        <is>
          <t>Short-Term Investments [Member]</t>
        </is>
      </c>
      <c r="C41" s="4" t="inlineStr">
        <is>
          <t>Short-Term Investments [Member]</t>
        </is>
      </c>
    </row>
    <row r="42">
      <c r="A42" s="4" t="inlineStr">
        <is>
          <t>Significant Other Observable Inputs (Level 2) [Member] | Available-for-sale [Member] | Municipal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 fair value</t>
        </is>
      </c>
      <c r="B44" s="4" t="inlineStr">
        <is>
          <t xml:space="preserve"> </t>
        </is>
      </c>
      <c r="C44" s="6" t="n">
        <v>1997</v>
      </c>
    </row>
    <row r="45">
      <c r="A45" s="4" t="inlineStr">
        <is>
          <t>Investment, Type [Extensible Enumeration]</t>
        </is>
      </c>
      <c r="B45" s="4" t="inlineStr">
        <is>
          <t xml:space="preserve"> </t>
        </is>
      </c>
      <c r="C45" s="4" t="inlineStr">
        <is>
          <t>Short-Term Investments [Member]</t>
        </is>
      </c>
    </row>
    <row r="46">
      <c r="A46" s="4" t="inlineStr">
        <is>
          <t>Significant Other Observable Inputs (Level 2) [Member] | Available-for-sale [Member] | U.S. Government Agenc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fair value</t>
        </is>
      </c>
      <c r="B48" s="6" t="n">
        <v>16846</v>
      </c>
      <c r="C48" s="4" t="inlineStr">
        <is>
          <t xml:space="preserve"> </t>
        </is>
      </c>
    </row>
    <row r="49">
      <c r="A49" s="4" t="inlineStr">
        <is>
          <t>Investment, Type [Extensible Enumeration]</t>
        </is>
      </c>
      <c r="B49" s="4" t="inlineStr">
        <is>
          <t>Short-Term Investments [Member]</t>
        </is>
      </c>
      <c r="C4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70000000</v>
      </c>
      <c r="C7" s="5" t="n">
        <v>85000000</v>
      </c>
    </row>
    <row r="8">
      <c r="A8" s="4" t="inlineStr">
        <is>
          <t>Common stock, shares issued</t>
        </is>
      </c>
      <c r="B8" s="5" t="n">
        <v>63286404</v>
      </c>
      <c r="C8" s="5" t="n">
        <v>29498488</v>
      </c>
    </row>
    <row r="9">
      <c r="A9" s="4" t="inlineStr">
        <is>
          <t>Common stock, shares outstanding</t>
        </is>
      </c>
      <c r="B9" s="5" t="n">
        <v>63286404</v>
      </c>
      <c r="C9" s="5" t="n">
        <v>29498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Gross Amortized Cost</t>
        </is>
      </c>
      <c r="B3" s="6" t="n">
        <v>75646</v>
      </c>
      <c r="C3" s="6" t="n">
        <v>56548</v>
      </c>
    </row>
    <row r="4">
      <c r="A4" s="4" t="inlineStr">
        <is>
          <t>Gross Unrealized Gains</t>
        </is>
      </c>
      <c r="B4" s="5" t="n">
        <v>52</v>
      </c>
      <c r="C4" s="4" t="inlineStr">
        <is>
          <t xml:space="preserve"> </t>
        </is>
      </c>
    </row>
    <row r="5">
      <c r="A5" s="4" t="inlineStr">
        <is>
          <t>Gross Unrealized Losses</t>
        </is>
      </c>
      <c r="B5" s="5" t="n">
        <v>-76</v>
      </c>
      <c r="C5" s="5" t="n">
        <v>-383</v>
      </c>
    </row>
    <row r="6">
      <c r="A6" s="4" t="inlineStr">
        <is>
          <t>Market Value</t>
        </is>
      </c>
      <c r="B6" s="5" t="n">
        <v>75622</v>
      </c>
      <c r="C6" s="5" t="n">
        <v>56165</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Gross Amortized Cost</t>
        </is>
      </c>
      <c r="B9" s="5" t="n">
        <v>31198</v>
      </c>
      <c r="C9" s="5" t="n">
        <v>28121</v>
      </c>
    </row>
    <row r="10">
      <c r="A10" s="4" t="inlineStr">
        <is>
          <t>Gross Unrealized Gains</t>
        </is>
      </c>
      <c r="B10" s="5" t="n">
        <v>14</v>
      </c>
      <c r="C10" s="4" t="inlineStr">
        <is>
          <t xml:space="preserve"> </t>
        </is>
      </c>
    </row>
    <row r="11">
      <c r="A11" s="4" t="inlineStr">
        <is>
          <t>Gross Unrealized Losses</t>
        </is>
      </c>
      <c r="B11" s="5" t="n">
        <v>-14</v>
      </c>
      <c r="C11" s="5" t="n">
        <v>-47</v>
      </c>
    </row>
    <row r="12">
      <c r="A12" s="4" t="inlineStr">
        <is>
          <t>Market Value</t>
        </is>
      </c>
      <c r="B12" s="5" t="n">
        <v>31198</v>
      </c>
      <c r="C12" s="5" t="n">
        <v>28074</v>
      </c>
    </row>
    <row r="13">
      <c r="A13" s="4" t="inlineStr">
        <is>
          <t>Municipal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Gross Amortized Cost</t>
        </is>
      </c>
      <c r="B15" s="4" t="inlineStr">
        <is>
          <t xml:space="preserve"> </t>
        </is>
      </c>
      <c r="C15" s="5" t="n">
        <v>2026</v>
      </c>
    </row>
    <row r="16">
      <c r="A16" s="4" t="inlineStr">
        <is>
          <t>Gross Unrealized Losses</t>
        </is>
      </c>
      <c r="B16" s="4" t="inlineStr">
        <is>
          <t xml:space="preserve"> </t>
        </is>
      </c>
      <c r="C16" s="5" t="n">
        <v>-29</v>
      </c>
    </row>
    <row r="17">
      <c r="A17" s="4" t="inlineStr">
        <is>
          <t>Market Value</t>
        </is>
      </c>
      <c r="B17" s="4" t="inlineStr">
        <is>
          <t xml:space="preserve"> </t>
        </is>
      </c>
      <c r="C17" s="5" t="n">
        <v>1997</v>
      </c>
    </row>
    <row r="18">
      <c r="A18" s="4" t="inlineStr">
        <is>
          <t>Corporate Debt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Gross Amortized Cost</t>
        </is>
      </c>
      <c r="B20" s="5" t="n">
        <v>27607</v>
      </c>
      <c r="C20" s="5" t="n">
        <v>26401</v>
      </c>
    </row>
    <row r="21">
      <c r="A21" s="4" t="inlineStr">
        <is>
          <t>Gross Unrealized Gains</t>
        </is>
      </c>
      <c r="B21" s="5" t="n">
        <v>12</v>
      </c>
      <c r="C21" s="4" t="inlineStr">
        <is>
          <t xml:space="preserve"> </t>
        </is>
      </c>
    </row>
    <row r="22">
      <c r="A22" s="4" t="inlineStr">
        <is>
          <t>Gross Unrealized Losses</t>
        </is>
      </c>
      <c r="B22" s="5" t="n">
        <v>-41</v>
      </c>
      <c r="C22" s="5" t="n">
        <v>-307</v>
      </c>
    </row>
    <row r="23">
      <c r="A23" s="4" t="inlineStr">
        <is>
          <t>Market Value</t>
        </is>
      </c>
      <c r="B23" s="5" t="n">
        <v>27578</v>
      </c>
      <c r="C23" s="6" t="n">
        <v>26094</v>
      </c>
    </row>
    <row r="24">
      <c r="A24" s="4" t="inlineStr">
        <is>
          <t>U.S. Government Agenc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Gross Amortized Cost</t>
        </is>
      </c>
      <c r="B26" s="5" t="n">
        <v>16841</v>
      </c>
      <c r="C26" s="4" t="inlineStr">
        <is>
          <t xml:space="preserve"> </t>
        </is>
      </c>
    </row>
    <row r="27">
      <c r="A27" s="4" t="inlineStr">
        <is>
          <t>Gross Unrealized Gains</t>
        </is>
      </c>
      <c r="B27" s="5" t="n">
        <v>26</v>
      </c>
      <c r="C27" s="4" t="inlineStr">
        <is>
          <t xml:space="preserve"> </t>
        </is>
      </c>
    </row>
    <row r="28">
      <c r="A28" s="4" t="inlineStr">
        <is>
          <t>Gross Unrealized Losses</t>
        </is>
      </c>
      <c r="B28" s="5" t="n">
        <v>-21</v>
      </c>
      <c r="C28" s="4" t="inlineStr">
        <is>
          <t xml:space="preserve"> </t>
        </is>
      </c>
    </row>
    <row r="29">
      <c r="A29" s="4" t="inlineStr">
        <is>
          <t>Market Value</t>
        </is>
      </c>
      <c r="B29" s="6" t="n">
        <v>16846</v>
      </c>
      <c r="C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dditional Information (Detail) $ in Millions</t>
        </is>
      </c>
      <c r="B1" s="2" t="inlineStr">
        <is>
          <t>12 Months Ended</t>
        </is>
      </c>
    </row>
    <row r="2">
      <c r="B2" s="2" t="inlineStr">
        <is>
          <t>Dec. 31, 2023 USD ($) Position</t>
        </is>
      </c>
      <c r="C2" s="2" t="inlineStr">
        <is>
          <t>Dec. 31, 2022 USD ($)</t>
        </is>
      </c>
    </row>
    <row r="3">
      <c r="A3" s="3" t="inlineStr">
        <is>
          <t>Schedule of Available-for-sale Securities [Line Items]</t>
        </is>
      </c>
      <c r="B3" s="4" t="inlineStr">
        <is>
          <t xml:space="preserve"> </t>
        </is>
      </c>
      <c r="C3" s="4" t="inlineStr">
        <is>
          <t xml:space="preserve"> </t>
        </is>
      </c>
    </row>
    <row r="4">
      <c r="A4" s="4" t="inlineStr">
        <is>
          <t>Available-for-sale, investments in unrealized loss positions, number of positions | Position</t>
        </is>
      </c>
      <c r="B4" s="5" t="n">
        <v>19</v>
      </c>
      <c r="C4" s="4" t="inlineStr">
        <is>
          <t xml:space="preserve"> </t>
        </is>
      </c>
    </row>
    <row r="5">
      <c r="A5" s="4" t="inlineStr">
        <is>
          <t>Available for sale investments number of positions | Position</t>
        </is>
      </c>
      <c r="B5" s="5" t="n">
        <v>25</v>
      </c>
      <c r="C5" s="4" t="inlineStr">
        <is>
          <t xml:space="preserve"> </t>
        </is>
      </c>
    </row>
    <row r="6">
      <c r="A6" s="4" t="inlineStr">
        <is>
          <t>Available-for-sale, investments in unrealized loss positions, greater than 12 months | Position</t>
        </is>
      </c>
      <c r="B6" s="5" t="n">
        <v>1</v>
      </c>
      <c r="C6" s="4" t="inlineStr">
        <is>
          <t xml:space="preserve"> </t>
        </is>
      </c>
    </row>
    <row r="7">
      <c r="A7" s="4" t="inlineStr">
        <is>
          <t>Available-for-sale, investments in unrealized loss positions, greater than twelve months, market value</t>
        </is>
      </c>
      <c r="B7" s="6" t="n">
        <v>2</v>
      </c>
      <c r="C7" s="4" t="inlineStr">
        <is>
          <t xml:space="preserve"> </t>
        </is>
      </c>
    </row>
    <row r="8">
      <c r="A8" s="4" t="inlineStr">
        <is>
          <t>Accrued interest receivable on available-for-sale</t>
        </is>
      </c>
      <c r="B8" s="9" t="n">
        <v>0.3</v>
      </c>
      <c r="C8" s="9" t="n">
        <v>0.2</v>
      </c>
    </row>
    <row r="9">
      <c r="A9" s="4" t="inlineStr">
        <is>
          <t>Maximum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investments effective maturity period</t>
        </is>
      </c>
      <c r="B11" s="4" t="inlineStr">
        <is>
          <t>2 years</t>
        </is>
      </c>
      <c r="C11" s="4" t="inlineStr">
        <is>
          <t xml:space="preserve"> </t>
        </is>
      </c>
    </row>
    <row r="12">
      <c r="A12" s="4" t="inlineStr">
        <is>
          <t>Short-term investments</t>
        </is>
      </c>
      <c r="B12" s="6" t="n">
        <v>1</v>
      </c>
      <c r="C12" s="4" t="inlineStr">
        <is>
          <t xml:space="preserve"> </t>
        </is>
      </c>
    </row>
    <row r="13">
      <c r="A13" s="4" t="inlineStr">
        <is>
          <t>Minimum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Short-term investments</t>
        </is>
      </c>
      <c r="B15" s="9" t="n">
        <v>74.59999999999999</v>
      </c>
      <c r="C15" s="4" t="inlineStr">
        <is>
          <t xml:space="preserve"> </t>
        </is>
      </c>
    </row>
    <row r="16">
      <c r="A16" s="4" t="inlineStr">
        <is>
          <t>Available-for-sale investments gross unrealized loss positions, period</t>
        </is>
      </c>
      <c r="B16" s="4" t="inlineStr">
        <is>
          <t>12 months</t>
        </is>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Collaboration and Other Agreements - Additional Information (Detail) - USD ($) $ in Thousand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353</v>
      </c>
      <c r="D4" s="6" t="n">
        <v>10386</v>
      </c>
      <c r="E4" s="6" t="n">
        <v>0</v>
      </c>
    </row>
    <row r="5">
      <c r="A5" s="4" t="inlineStr">
        <is>
          <t>Collaboration Revenue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10000</v>
      </c>
      <c r="E7" s="4" t="inlineStr">
        <is>
          <t xml:space="preserve"> </t>
        </is>
      </c>
    </row>
    <row r="8">
      <c r="A8" s="4" t="inlineStr">
        <is>
          <t>Additional Collaboration Revenue [Member]</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400</v>
      </c>
      <c r="D10" s="4" t="inlineStr">
        <is>
          <t xml:space="preserve"> </t>
        </is>
      </c>
      <c r="E10" s="4" t="inlineStr">
        <is>
          <t xml:space="preserve"> </t>
        </is>
      </c>
    </row>
    <row r="11">
      <c r="A11" s="4" t="inlineStr">
        <is>
          <t>Kyorin Pharmaceutical Co Ltd [Member]</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Upfront and milestone payments received</t>
        </is>
      </c>
      <c r="B13" s="4" t="inlineStr">
        <is>
          <t xml:space="preserve"> </t>
        </is>
      </c>
      <c r="C13" s="5" t="n">
        <v>20000</v>
      </c>
      <c r="D13" s="4" t="inlineStr">
        <is>
          <t xml:space="preserve"> </t>
        </is>
      </c>
      <c r="E13" s="4" t="inlineStr">
        <is>
          <t xml:space="preserve"> </t>
        </is>
      </c>
    </row>
    <row r="14">
      <c r="A14" s="4" t="inlineStr">
        <is>
          <t>Milestone payments received</t>
        </is>
      </c>
      <c r="B14" s="6" t="n">
        <v>10000</v>
      </c>
      <c r="C14" s="4" t="inlineStr">
        <is>
          <t xml:space="preserve"> </t>
        </is>
      </c>
      <c r="D14" s="4" t="inlineStr">
        <is>
          <t xml:space="preserve"> </t>
        </is>
      </c>
      <c r="E14" s="4" t="inlineStr">
        <is>
          <t xml:space="preserve"> </t>
        </is>
      </c>
    </row>
    <row r="15">
      <c r="A15" s="4" t="inlineStr">
        <is>
          <t>Development Regulatory And Sales Milestones [Member] | Kyorin Pharmaceutical Co Ltd [Member]</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Remaining receivable based on achievement of research milestones</t>
        </is>
      </c>
      <c r="B17" s="4" t="inlineStr">
        <is>
          <t xml:space="preserve"> </t>
        </is>
      </c>
      <c r="C17" s="6" t="n">
        <v>1550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Detail) - USD ($) $ in Thousands</t>
        </is>
      </c>
      <c r="B1" s="2" t="inlineStr">
        <is>
          <t>Dec. 31, 2023</t>
        </is>
      </c>
      <c r="C1" s="2" t="inlineStr">
        <is>
          <t>Dec. 31, 2022</t>
        </is>
      </c>
    </row>
    <row r="2">
      <c r="A2" s="3" t="inlineStr">
        <is>
          <t>Prepaid Expenses [Line Items]</t>
        </is>
      </c>
      <c r="B2" s="4" t="inlineStr">
        <is>
          <t xml:space="preserve"> </t>
        </is>
      </c>
      <c r="C2" s="4" t="inlineStr">
        <is>
          <t xml:space="preserve"> </t>
        </is>
      </c>
    </row>
    <row r="3">
      <c r="A3" s="4" t="inlineStr">
        <is>
          <t>Prepaid expenses</t>
        </is>
      </c>
      <c r="B3" s="6" t="n">
        <v>2390</v>
      </c>
      <c r="C3" s="6" t="n">
        <v>2950</v>
      </c>
    </row>
    <row r="4">
      <c r="A4" s="4" t="inlineStr">
        <is>
          <t>Prepaid Clinical and Research Expense [Member]</t>
        </is>
      </c>
      <c r="B4" s="4" t="inlineStr">
        <is>
          <t xml:space="preserve"> </t>
        </is>
      </c>
      <c r="C4" s="4" t="inlineStr">
        <is>
          <t xml:space="preserve"> </t>
        </is>
      </c>
    </row>
    <row r="5">
      <c r="A5" s="3" t="inlineStr">
        <is>
          <t>Prepaid Expenses [Line Items]</t>
        </is>
      </c>
      <c r="B5" s="4" t="inlineStr">
        <is>
          <t xml:space="preserve"> </t>
        </is>
      </c>
      <c r="C5" s="4" t="inlineStr">
        <is>
          <t xml:space="preserve"> </t>
        </is>
      </c>
    </row>
    <row r="6">
      <c r="A6" s="4" t="inlineStr">
        <is>
          <t>Prepaid expenses</t>
        </is>
      </c>
      <c r="B6" s="5" t="n">
        <v>1475</v>
      </c>
      <c r="C6" s="5" t="n">
        <v>334</v>
      </c>
    </row>
    <row r="7">
      <c r="A7" s="4" t="inlineStr">
        <is>
          <t>Prepaid Manufacturing Expenses [Member]</t>
        </is>
      </c>
      <c r="B7" s="4" t="inlineStr">
        <is>
          <t xml:space="preserve"> </t>
        </is>
      </c>
      <c r="C7" s="4" t="inlineStr">
        <is>
          <t xml:space="preserve"> </t>
        </is>
      </c>
    </row>
    <row r="8">
      <c r="A8" s="3" t="inlineStr">
        <is>
          <t>Prepaid Expenses [Line Items]</t>
        </is>
      </c>
      <c r="B8" s="4" t="inlineStr">
        <is>
          <t xml:space="preserve"> </t>
        </is>
      </c>
      <c r="C8" s="4" t="inlineStr">
        <is>
          <t xml:space="preserve"> </t>
        </is>
      </c>
    </row>
    <row r="9">
      <c r="A9" s="4" t="inlineStr">
        <is>
          <t>Prepaid expenses</t>
        </is>
      </c>
      <c r="B9" s="5" t="n">
        <v>125</v>
      </c>
      <c r="C9" s="5" t="n">
        <v>2049</v>
      </c>
    </row>
    <row r="10">
      <c r="A10" s="4" t="inlineStr">
        <is>
          <t>Other Prepaid Expenses [Member]</t>
        </is>
      </c>
      <c r="B10" s="4" t="inlineStr">
        <is>
          <t xml:space="preserve"> </t>
        </is>
      </c>
      <c r="C10" s="4" t="inlineStr">
        <is>
          <t xml:space="preserve"> </t>
        </is>
      </c>
    </row>
    <row r="11">
      <c r="A11" s="3" t="inlineStr">
        <is>
          <t>Prepaid Expenses [Line Items]</t>
        </is>
      </c>
      <c r="B11" s="4" t="inlineStr">
        <is>
          <t xml:space="preserve"> </t>
        </is>
      </c>
      <c r="C11" s="4" t="inlineStr">
        <is>
          <t xml:space="preserve"> </t>
        </is>
      </c>
    </row>
    <row r="12">
      <c r="A12" s="4" t="inlineStr">
        <is>
          <t>Prepaid expenses</t>
        </is>
      </c>
      <c r="B12" s="6" t="n">
        <v>790</v>
      </c>
      <c r="C12" s="6" t="n">
        <v>5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152</v>
      </c>
      <c r="C3" s="6" t="n">
        <v>9413</v>
      </c>
    </row>
    <row r="4">
      <c r="A4" s="4" t="inlineStr">
        <is>
          <t>Less accumulated depreciation and amortization</t>
        </is>
      </c>
      <c r="B4" s="5" t="n">
        <v>-4621</v>
      </c>
      <c r="C4" s="5" t="n">
        <v>-6354</v>
      </c>
    </row>
    <row r="5">
      <c r="A5" s="4" t="inlineStr">
        <is>
          <t>Property and equipment, Net</t>
        </is>
      </c>
      <c r="B5" s="5" t="n">
        <v>5531</v>
      </c>
      <c r="C5" s="5" t="n">
        <v>3059</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8</v>
      </c>
      <c r="C8" s="5" t="n">
        <v>620</v>
      </c>
    </row>
    <row r="9">
      <c r="A9" s="4" t="inlineStr">
        <is>
          <t>Scientific and 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51</v>
      </c>
      <c r="C11" s="5" t="n">
        <v>4379</v>
      </c>
    </row>
    <row r="12">
      <c r="A12" s="4" t="inlineStr">
        <is>
          <t>Tenant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653</v>
      </c>
      <c r="C14" s="6" t="n">
        <v>44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92</v>
      </c>
      <c r="C4" s="6" t="n">
        <v>232</v>
      </c>
      <c r="D4" s="6" t="n">
        <v>47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salaries, wages and benefits</t>
        </is>
      </c>
      <c r="B3" s="6" t="n">
        <v>2706</v>
      </c>
      <c r="C3" s="6" t="n">
        <v>2781</v>
      </c>
    </row>
    <row r="4">
      <c r="A4" s="4" t="inlineStr">
        <is>
          <t>Accrued clinical and manufacturing</t>
        </is>
      </c>
      <c r="B4" s="5" t="n">
        <v>7753</v>
      </c>
      <c r="C4" s="5" t="n">
        <v>5151</v>
      </c>
    </row>
    <row r="5">
      <c r="A5" s="4" t="inlineStr">
        <is>
          <t>Other accrued expenses</t>
        </is>
      </c>
      <c r="B5" s="5" t="n">
        <v>1100</v>
      </c>
      <c r="C5" s="5" t="n">
        <v>1930</v>
      </c>
    </row>
    <row r="6">
      <c r="A6" s="4" t="inlineStr">
        <is>
          <t>Accrued expenses</t>
        </is>
      </c>
      <c r="B6" s="6" t="n">
        <v>11559</v>
      </c>
      <c r="C6" s="6" t="n">
        <v>9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22" customWidth="1" min="2" max="2"/>
    <col width="25" customWidth="1" min="3" max="3"/>
    <col width="65" customWidth="1" min="4" max="4"/>
    <col width="26" customWidth="1" min="5" max="5"/>
    <col width="22" customWidth="1" min="6" max="6"/>
    <col width="18" customWidth="1" min="7" max="7"/>
    <col width="14" customWidth="1" min="8" max="8"/>
  </cols>
  <sheetData>
    <row r="1">
      <c r="A1" s="1" t="inlineStr">
        <is>
          <t>Commitments and Contingencies - Additional Information (Detail)</t>
        </is>
      </c>
      <c r="B1" s="2" t="inlineStr">
        <is>
          <t>1 Months Ended</t>
        </is>
      </c>
      <c r="D1" s="2" t="inlineStr">
        <is>
          <t>12 Months Ended</t>
        </is>
      </c>
    </row>
    <row r="2">
      <c r="B2" s="2" t="inlineStr">
        <is>
          <t>Feb. 29, 2024 USD ($)</t>
        </is>
      </c>
      <c r="C2" s="2" t="inlineStr">
        <is>
          <t>May 31, 2022 USD ($) ft²</t>
        </is>
      </c>
      <c r="D2" s="2" t="inlineStr">
        <is>
          <t>Dec. 31, 2023 USD ($)</t>
        </is>
      </c>
      <c r="E2" s="2" t="inlineStr">
        <is>
          <t>Dec. 31, 2022 USD ($)</t>
        </is>
      </c>
      <c r="F2" s="2" t="inlineStr">
        <is>
          <t>Dec. 31, 2021 USD ($)</t>
        </is>
      </c>
      <c r="G2" s="2" t="inlineStr">
        <is>
          <t>Jun. 30, 2023 ft²</t>
        </is>
      </c>
      <c r="H2" s="2" t="inlineStr">
        <is>
          <t>Mar. 2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space | ft²</t>
        </is>
      </c>
      <c r="B4" s="4" t="inlineStr">
        <is>
          <t xml:space="preserve"> </t>
        </is>
      </c>
      <c r="C4" s="5" t="n">
        <v>23696</v>
      </c>
      <c r="D4" s="4" t="inlineStr">
        <is>
          <t xml:space="preserve"> </t>
        </is>
      </c>
      <c r="E4" s="4" t="inlineStr">
        <is>
          <t xml:space="preserve"> </t>
        </is>
      </c>
      <c r="F4" s="4" t="inlineStr">
        <is>
          <t xml:space="preserve"> </t>
        </is>
      </c>
      <c r="G4" s="5" t="n">
        <v>1500</v>
      </c>
      <c r="H4" s="4" t="inlineStr">
        <is>
          <t xml:space="preserve"> </t>
        </is>
      </c>
    </row>
    <row r="5">
      <c r="A5" s="4" t="inlineStr">
        <is>
          <t>Operating lease, 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4 months</t>
        </is>
      </c>
    </row>
    <row r="6">
      <c r="A6" s="4" t="inlineStr">
        <is>
          <t>Lessee operating lease, lease commencement date</t>
        </is>
      </c>
      <c r="B6" s="4" t="inlineStr">
        <is>
          <t xml:space="preserve"> </t>
        </is>
      </c>
      <c r="C6" s="4" t="inlineStr">
        <is>
          <t xml:space="preserve"> </t>
        </is>
      </c>
      <c r="D6" s="4" t="inlineStr">
        <is>
          <t>Mar. 20,  2023</t>
        </is>
      </c>
      <c r="E6" s="4" t="inlineStr">
        <is>
          <t xml:space="preserve"> </t>
        </is>
      </c>
      <c r="F6" s="4" t="inlineStr">
        <is>
          <t xml:space="preserve"> </t>
        </is>
      </c>
      <c r="G6" s="4" t="inlineStr">
        <is>
          <t xml:space="preserve"> </t>
        </is>
      </c>
      <c r="H6" s="4" t="inlineStr">
        <is>
          <t xml:space="preserve"> </t>
        </is>
      </c>
    </row>
    <row r="7">
      <c r="A7" s="4" t="inlineStr">
        <is>
          <t>Operating lease, lease not yet commenced, option to extend</t>
        </is>
      </c>
      <c r="B7" s="4" t="inlineStr">
        <is>
          <t xml:space="preserve"> </t>
        </is>
      </c>
      <c r="C7" s="4" t="inlineStr">
        <is>
          <t xml:space="preserve"> </t>
        </is>
      </c>
      <c r="D7" s="4" t="inlineStr">
        <is>
          <t>We also have one option to extend the Lease Term for five years.</t>
        </is>
      </c>
      <c r="E7" s="4" t="inlineStr">
        <is>
          <t xml:space="preserve"> </t>
        </is>
      </c>
      <c r="F7" s="4" t="inlineStr">
        <is>
          <t xml:space="preserve"> </t>
        </is>
      </c>
      <c r="G7" s="4" t="inlineStr">
        <is>
          <t xml:space="preserve"> </t>
        </is>
      </c>
      <c r="H7" s="4" t="inlineStr">
        <is>
          <t xml:space="preserve"> </t>
        </is>
      </c>
    </row>
    <row r="8">
      <c r="A8" s="4" t="inlineStr">
        <is>
          <t>Operating lease, lease not yet commenced, existence of option to extend</t>
        </is>
      </c>
      <c r="B8" s="4" t="inlineStr">
        <is>
          <t xml:space="preserve"> </t>
        </is>
      </c>
      <c r="C8" s="4" t="inlineStr">
        <is>
          <t>true</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lease not yet commenced, extension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e rent per square foot</t>
        </is>
      </c>
      <c r="B10" s="4" t="inlineStr">
        <is>
          <t xml:space="preserve"> </t>
        </is>
      </c>
      <c r="C10" s="8" t="n">
        <v>5.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upward adjustments on base rate, percentage</t>
        </is>
      </c>
      <c r="B11" s="4" t="inlineStr">
        <is>
          <t xml:space="preserve"> </t>
        </is>
      </c>
      <c r="C11" s="10" t="n">
        <v>0.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the landlord</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Security deposit</t>
        </is>
      </c>
      <c r="B13" s="4" t="inlineStr">
        <is>
          <t xml:space="preserve"> </t>
        </is>
      </c>
      <c r="C13" s="4" t="inlineStr">
        <is>
          <t xml:space="preserve"> </t>
        </is>
      </c>
      <c r="D13" s="5" t="n">
        <v>700000</v>
      </c>
      <c r="E13" s="4" t="inlineStr">
        <is>
          <t xml:space="preserve"> </t>
        </is>
      </c>
      <c r="F13" s="4" t="inlineStr">
        <is>
          <t xml:space="preserve"> </t>
        </is>
      </c>
      <c r="G13" s="4" t="inlineStr">
        <is>
          <t xml:space="preserve"> </t>
        </is>
      </c>
      <c r="H13" s="4" t="inlineStr">
        <is>
          <t xml:space="preserve"> </t>
        </is>
      </c>
    </row>
    <row r="14">
      <c r="A14" s="4" t="inlineStr">
        <is>
          <t>Operating lease expense</t>
        </is>
      </c>
      <c r="B14" s="4" t="inlineStr">
        <is>
          <t xml:space="preserve"> </t>
        </is>
      </c>
      <c r="C14" s="4" t="inlineStr">
        <is>
          <t xml:space="preserve"> </t>
        </is>
      </c>
      <c r="D14" s="6" t="n">
        <v>1900000</v>
      </c>
      <c r="E14" s="6" t="n">
        <v>1500000</v>
      </c>
      <c r="F14" s="6" t="n">
        <v>1000000</v>
      </c>
      <c r="G14" s="4" t="inlineStr">
        <is>
          <t xml:space="preserve"> </t>
        </is>
      </c>
      <c r="H14" s="4" t="inlineStr">
        <is>
          <t xml:space="preserve"> </t>
        </is>
      </c>
    </row>
    <row r="15">
      <c r="A15" s="4" t="inlineStr">
        <is>
          <t>Operating lease, weighted average remaining lease term</t>
        </is>
      </c>
      <c r="B15" s="4" t="inlineStr">
        <is>
          <t xml:space="preserve"> </t>
        </is>
      </c>
      <c r="C15" s="4" t="inlineStr">
        <is>
          <t xml:space="preserve"> </t>
        </is>
      </c>
      <c r="D15" s="4" t="inlineStr">
        <is>
          <t>9 years 4 months 24 days</t>
        </is>
      </c>
      <c r="E15" s="4" t="inlineStr">
        <is>
          <t>9 years 10 months 24 days</t>
        </is>
      </c>
      <c r="F15" s="4" t="inlineStr">
        <is>
          <t xml:space="preserve"> </t>
        </is>
      </c>
      <c r="G15" s="4" t="inlineStr">
        <is>
          <t xml:space="preserve"> </t>
        </is>
      </c>
      <c r="H15" s="4" t="inlineStr">
        <is>
          <t xml:space="preserve"> </t>
        </is>
      </c>
    </row>
    <row r="16">
      <c r="A16" s="4" t="inlineStr">
        <is>
          <t>Operating lease, weighted average discount rate</t>
        </is>
      </c>
      <c r="B16" s="4" t="inlineStr">
        <is>
          <t xml:space="preserve"> </t>
        </is>
      </c>
      <c r="C16" s="4" t="inlineStr">
        <is>
          <t xml:space="preserve"> </t>
        </is>
      </c>
      <c r="D16" s="11" t="n">
        <v>0.08799999999999999</v>
      </c>
      <c r="E16" s="11" t="n">
        <v>0.08799999999999999</v>
      </c>
      <c r="F16" s="4" t="inlineStr">
        <is>
          <t xml:space="preserve"> </t>
        </is>
      </c>
      <c r="G16" s="4" t="inlineStr">
        <is>
          <t xml:space="preserve"> </t>
        </is>
      </c>
      <c r="H16" s="4" t="inlineStr">
        <is>
          <t xml:space="preserve"> </t>
        </is>
      </c>
    </row>
    <row r="17">
      <c r="A17" s="4" t="inlineStr">
        <is>
          <t>Financing lease, term of contract</t>
        </is>
      </c>
      <c r="B17" s="4" t="inlineStr">
        <is>
          <t xml:space="preserve"> </t>
        </is>
      </c>
      <c r="C17" s="4" t="inlineStr">
        <is>
          <t xml:space="preserve"> </t>
        </is>
      </c>
      <c r="D17" s="4" t="inlineStr">
        <is>
          <t>48 months</t>
        </is>
      </c>
      <c r="E17" s="4" t="inlineStr">
        <is>
          <t xml:space="preserve"> </t>
        </is>
      </c>
      <c r="F17" s="4" t="inlineStr">
        <is>
          <t xml:space="preserve"> </t>
        </is>
      </c>
      <c r="G17" s="4" t="inlineStr">
        <is>
          <t xml:space="preserve"> </t>
        </is>
      </c>
      <c r="H17" s="4" t="inlineStr">
        <is>
          <t xml:space="preserve"> </t>
        </is>
      </c>
    </row>
    <row r="18">
      <c r="A18" s="4" t="inlineStr">
        <is>
          <t>Financing lease, weighted-average remaining lease term</t>
        </is>
      </c>
      <c r="B18" s="4" t="inlineStr">
        <is>
          <t xml:space="preserve"> </t>
        </is>
      </c>
      <c r="C18" s="4" t="inlineStr">
        <is>
          <t xml:space="preserve"> </t>
        </is>
      </c>
      <c r="D18" s="4" t="inlineStr">
        <is>
          <t>3 years</t>
        </is>
      </c>
      <c r="E18" s="4" t="inlineStr">
        <is>
          <t>3 years 8 months 12 days</t>
        </is>
      </c>
      <c r="F18" s="4" t="inlineStr">
        <is>
          <t xml:space="preserve"> </t>
        </is>
      </c>
      <c r="G18" s="4" t="inlineStr">
        <is>
          <t xml:space="preserve"> </t>
        </is>
      </c>
      <c r="H18" s="4" t="inlineStr">
        <is>
          <t xml:space="preserve"> </t>
        </is>
      </c>
    </row>
    <row r="19">
      <c r="A19" s="4" t="inlineStr">
        <is>
          <t>Financing lease, weighted-average discount rate</t>
        </is>
      </c>
      <c r="B19" s="4" t="inlineStr">
        <is>
          <t xml:space="preserve"> </t>
        </is>
      </c>
      <c r="C19" s="4" t="inlineStr">
        <is>
          <t xml:space="preserve"> </t>
        </is>
      </c>
      <c r="D19" s="11" t="n">
        <v>0.083</v>
      </c>
      <c r="E19" s="11" t="n">
        <v>0.079</v>
      </c>
      <c r="F19" s="4" t="inlineStr">
        <is>
          <t xml:space="preserve"> </t>
        </is>
      </c>
      <c r="G19" s="4" t="inlineStr">
        <is>
          <t xml:space="preserve"> </t>
        </is>
      </c>
      <c r="H19" s="4" t="inlineStr">
        <is>
          <t xml:space="preserve"> </t>
        </is>
      </c>
    </row>
    <row r="20">
      <c r="A20" s="4" t="inlineStr">
        <is>
          <t>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the landlord</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d Equipment [Member] | Restricted Ca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6" t="n">
        <v>2700000</v>
      </c>
      <c r="E25" s="4" t="inlineStr">
        <is>
          <t xml:space="preserve"> </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tenant improvements</t>
        </is>
      </c>
      <c r="B28" s="4" t="inlineStr">
        <is>
          <t xml:space="preserve"> </t>
        </is>
      </c>
      <c r="C28" s="4" t="inlineStr">
        <is>
          <t xml:space="preserve"> </t>
        </is>
      </c>
      <c r="D28" s="6" t="n">
        <v>5300000</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Facility Lease and Reconciliation to Operating Lease Liability (Detail) - USD ($) $ in Thousand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2024</t>
        </is>
      </c>
      <c r="B3" s="6" t="n">
        <v>1949</v>
      </c>
      <c r="C3" s="4" t="inlineStr">
        <is>
          <t xml:space="preserve"> </t>
        </is>
      </c>
    </row>
    <row r="4">
      <c r="A4" s="4" t="inlineStr">
        <is>
          <t>2025</t>
        </is>
      </c>
      <c r="B4" s="5" t="n">
        <v>1975</v>
      </c>
      <c r="C4" s="4" t="inlineStr">
        <is>
          <t xml:space="preserve"> </t>
        </is>
      </c>
    </row>
    <row r="5">
      <c r="A5" s="4" t="inlineStr">
        <is>
          <t>2026</t>
        </is>
      </c>
      <c r="B5" s="5" t="n">
        <v>1923</v>
      </c>
      <c r="C5" s="4" t="inlineStr">
        <is>
          <t xml:space="preserve"> </t>
        </is>
      </c>
    </row>
    <row r="6">
      <c r="A6" s="4" t="inlineStr">
        <is>
          <t>2027</t>
        </is>
      </c>
      <c r="B6" s="5" t="n">
        <v>1942</v>
      </c>
      <c r="C6" s="4" t="inlineStr">
        <is>
          <t xml:space="preserve"> </t>
        </is>
      </c>
    </row>
    <row r="7">
      <c r="A7" s="4" t="inlineStr">
        <is>
          <t>2028 and thereafter</t>
        </is>
      </c>
      <c r="B7" s="5" t="n">
        <v>11968</v>
      </c>
      <c r="C7" s="4" t="inlineStr">
        <is>
          <t xml:space="preserve"> </t>
        </is>
      </c>
    </row>
    <row r="8">
      <c r="A8" s="4" t="inlineStr">
        <is>
          <t>Less: Amount representing interest</t>
        </is>
      </c>
      <c r="B8" s="5" t="n">
        <v>-6289</v>
      </c>
      <c r="C8" s="4" t="inlineStr">
        <is>
          <t xml:space="preserve"> </t>
        </is>
      </c>
    </row>
    <row r="9">
      <c r="A9" s="4" t="inlineStr">
        <is>
          <t>Present value of lease payments</t>
        </is>
      </c>
      <c r="B9" s="5" t="n">
        <v>13468</v>
      </c>
      <c r="C9" s="4" t="inlineStr">
        <is>
          <t xml:space="preserve"> </t>
        </is>
      </c>
    </row>
    <row r="10">
      <c r="A10" s="4" t="inlineStr">
        <is>
          <t>Less: Current portion of operating lease liability</t>
        </is>
      </c>
      <c r="B10" s="5" t="n">
        <v>-831</v>
      </c>
      <c r="C10" s="6" t="n">
        <v>-630</v>
      </c>
    </row>
    <row r="11">
      <c r="A11" s="4" t="inlineStr">
        <is>
          <t>Less: Tenant improvement allowance not yet received</t>
        </is>
      </c>
      <c r="B11" s="5" t="n">
        <v>-298</v>
      </c>
      <c r="C11" s="4" t="inlineStr">
        <is>
          <t xml:space="preserve"> </t>
        </is>
      </c>
    </row>
    <row r="12">
      <c r="A12" s="4" t="inlineStr">
        <is>
          <t>Long-term operating lease liability, net of current portion</t>
        </is>
      </c>
      <c r="B12" s="6" t="n">
        <v>12339</v>
      </c>
      <c r="C12" s="6" t="n">
        <v>9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Financing Lease and Reconciliation to Financing Lease Liability (Detail) - USD ($) $ in Thousands</t>
        </is>
      </c>
      <c r="B1" s="2" t="inlineStr">
        <is>
          <t>Dec. 31, 2023</t>
        </is>
      </c>
      <c r="C1" s="2" t="inlineStr">
        <is>
          <t>Dec. 31, 2022</t>
        </is>
      </c>
    </row>
    <row r="2">
      <c r="A2" s="3" t="inlineStr">
        <is>
          <t>Finance Lease, Liability [Abstract]</t>
        </is>
      </c>
      <c r="B2" s="4" t="inlineStr">
        <is>
          <t xml:space="preserve"> </t>
        </is>
      </c>
      <c r="C2" s="4" t="inlineStr">
        <is>
          <t xml:space="preserve"> </t>
        </is>
      </c>
    </row>
    <row r="3">
      <c r="A3" s="4" t="inlineStr">
        <is>
          <t>2024</t>
        </is>
      </c>
      <c r="B3" s="6" t="n">
        <v>634</v>
      </c>
      <c r="C3" s="4" t="inlineStr">
        <is>
          <t xml:space="preserve"> </t>
        </is>
      </c>
    </row>
    <row r="4">
      <c r="A4" s="4" t="inlineStr">
        <is>
          <t>2025</t>
        </is>
      </c>
      <c r="B4" s="5" t="n">
        <v>634</v>
      </c>
      <c r="C4" s="4" t="inlineStr">
        <is>
          <t xml:space="preserve"> </t>
        </is>
      </c>
    </row>
    <row r="5">
      <c r="A5" s="4" t="inlineStr">
        <is>
          <t>2026</t>
        </is>
      </c>
      <c r="B5" s="5" t="n">
        <v>676</v>
      </c>
      <c r="C5" s="4" t="inlineStr">
        <is>
          <t xml:space="preserve"> </t>
        </is>
      </c>
    </row>
    <row r="6">
      <c r="A6" s="4" t="inlineStr">
        <is>
          <t>2027</t>
        </is>
      </c>
      <c r="B6" s="5" t="n">
        <v>264</v>
      </c>
      <c r="C6" s="4" t="inlineStr">
        <is>
          <t xml:space="preserve"> </t>
        </is>
      </c>
    </row>
    <row r="7">
      <c r="A7" s="4" t="inlineStr">
        <is>
          <t>Less: Amount representing interest</t>
        </is>
      </c>
      <c r="B7" s="5" t="n">
        <v>-283</v>
      </c>
      <c r="C7" s="4" t="inlineStr">
        <is>
          <t xml:space="preserve"> </t>
        </is>
      </c>
    </row>
    <row r="8">
      <c r="A8" s="4" t="inlineStr">
        <is>
          <t>Present value of lease payments</t>
        </is>
      </c>
      <c r="B8" s="5" t="n">
        <v>1925</v>
      </c>
      <c r="C8" s="4" t="inlineStr">
        <is>
          <t xml:space="preserve"> </t>
        </is>
      </c>
    </row>
    <row r="9">
      <c r="A9" s="4" t="inlineStr">
        <is>
          <t>Less: Current portion of financing lease liability</t>
        </is>
      </c>
      <c r="B9" s="5" t="n">
        <v>-497</v>
      </c>
      <c r="C9" s="6" t="n">
        <v>-264</v>
      </c>
    </row>
    <row r="10">
      <c r="A10" s="4" t="inlineStr">
        <is>
          <t>Long-term financing lease liability, net of current portion</t>
        </is>
      </c>
      <c r="B10" s="6" t="n">
        <v>1428</v>
      </c>
      <c r="C10" s="6" t="n">
        <v>1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45" customWidth="1" min="2" max="2"/>
    <col width="45" customWidth="1" min="3" max="3"/>
    <col width="45"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353</v>
      </c>
      <c r="C4" s="6" t="n">
        <v>10386</v>
      </c>
      <c r="D4" s="6" t="n">
        <v>0</v>
      </c>
    </row>
    <row r="5">
      <c r="A5" s="4" t="inlineStr">
        <is>
          <t>Revenue, Product and Service [Extensible Enumeration]</t>
        </is>
      </c>
      <c r="B5" s="4" t="inlineStr">
        <is>
          <t>License and collaboration agreement revenues</t>
        </is>
      </c>
      <c r="C5" s="4" t="inlineStr">
        <is>
          <t>License and collaboration agreement revenues</t>
        </is>
      </c>
      <c r="D5" s="4" t="inlineStr">
        <is>
          <t>License and collaboration agreement revenues</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42293</v>
      </c>
      <c r="C7" s="6" t="n">
        <v>42808</v>
      </c>
      <c r="D7" s="6" t="n">
        <v>23264</v>
      </c>
    </row>
    <row r="8">
      <c r="A8" s="4" t="inlineStr">
        <is>
          <t>General and administrative</t>
        </is>
      </c>
      <c r="B8" s="5" t="n">
        <v>12979</v>
      </c>
      <c r="C8" s="5" t="n">
        <v>13982</v>
      </c>
      <c r="D8" s="5" t="n">
        <v>10751</v>
      </c>
    </row>
    <row r="9">
      <c r="A9" s="4" t="inlineStr">
        <is>
          <t>Total operating expenses</t>
        </is>
      </c>
      <c r="B9" s="5" t="n">
        <v>55272</v>
      </c>
      <c r="C9" s="5" t="n">
        <v>56790</v>
      </c>
      <c r="D9" s="5" t="n">
        <v>34015</v>
      </c>
    </row>
    <row r="10">
      <c r="A10" s="4" t="inlineStr">
        <is>
          <t>Loss from operations</t>
        </is>
      </c>
      <c r="B10" s="5" t="n">
        <v>-54919</v>
      </c>
      <c r="C10" s="5" t="n">
        <v>-46404</v>
      </c>
      <c r="D10" s="5" t="n">
        <v>-34015</v>
      </c>
    </row>
    <row r="11">
      <c r="A11" s="4" t="inlineStr">
        <is>
          <t>Total other income (expense), net</t>
        </is>
      </c>
      <c r="B11" s="5" t="n">
        <v>4522</v>
      </c>
      <c r="C11" s="5" t="n">
        <v>1061</v>
      </c>
      <c r="D11" s="5" t="n">
        <v>238</v>
      </c>
    </row>
    <row r="12">
      <c r="A12" s="4" t="inlineStr">
        <is>
          <t>Consolidated net loss</t>
        </is>
      </c>
      <c r="B12" s="5" t="n">
        <v>-50397</v>
      </c>
      <c r="C12" s="5" t="n">
        <v>-45343</v>
      </c>
      <c r="D12" s="5" t="n">
        <v>-33777</v>
      </c>
    </row>
    <row r="13">
      <c r="A13" s="4" t="inlineStr">
        <is>
          <t>Net loss attributable to noncontrolling interest in Pangu BioPharma Limited</t>
        </is>
      </c>
      <c r="B13" s="5" t="n">
        <v>8</v>
      </c>
      <c r="C13" s="5" t="n">
        <v>5</v>
      </c>
      <c r="D13" s="5" t="n">
        <v>9</v>
      </c>
    </row>
    <row r="14">
      <c r="A14" s="4" t="inlineStr">
        <is>
          <t>Net loss attributable to aTyr Pharma, Inc.</t>
        </is>
      </c>
      <c r="B14" s="6" t="n">
        <v>-50389</v>
      </c>
      <c r="C14" s="6" t="n">
        <v>-45338</v>
      </c>
      <c r="D14" s="6" t="n">
        <v>-33768</v>
      </c>
    </row>
    <row r="15">
      <c r="A15" s="4" t="inlineStr">
        <is>
          <t>Net loss per share - basic</t>
        </is>
      </c>
      <c r="B15" s="8" t="n">
        <v>-0.9399999999999999</v>
      </c>
      <c r="C15" s="9" t="n">
        <v>-1.6</v>
      </c>
      <c r="D15" s="8" t="n">
        <v>-1.77</v>
      </c>
    </row>
    <row r="16">
      <c r="A16" s="4" t="inlineStr">
        <is>
          <t>Net loss per share - diluted</t>
        </is>
      </c>
      <c r="B16" s="8" t="n">
        <v>-0.9399999999999999</v>
      </c>
      <c r="C16" s="9" t="n">
        <v>-1.6</v>
      </c>
      <c r="D16" s="8" t="n">
        <v>-1.77</v>
      </c>
    </row>
    <row r="17">
      <c r="A17" s="4" t="inlineStr">
        <is>
          <t>Shares used in computing net loss per share, basic</t>
        </is>
      </c>
      <c r="B17" s="5" t="n">
        <v>53606488</v>
      </c>
      <c r="C17" s="5" t="n">
        <v>28419569</v>
      </c>
      <c r="D17" s="5" t="n">
        <v>19080878</v>
      </c>
    </row>
    <row r="18">
      <c r="A18" s="4" t="inlineStr">
        <is>
          <t>Shares used in computing net loss per share, diluted</t>
        </is>
      </c>
      <c r="B18" s="5" t="n">
        <v>53606488</v>
      </c>
      <c r="C18" s="5" t="n">
        <v>28419569</v>
      </c>
      <c r="D18" s="5" t="n">
        <v>190808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 Additional Information (Detail) - USD ($)</t>
        </is>
      </c>
      <c r="B1" s="2" t="inlineStr">
        <is>
          <t>1 Months Ended</t>
        </is>
      </c>
      <c r="F1" s="2" t="inlineStr">
        <is>
          <t>3 Months Ended</t>
        </is>
      </c>
      <c r="G1" s="2" t="inlineStr">
        <is>
          <t>12 Months Ended</t>
        </is>
      </c>
    </row>
    <row r="2">
      <c r="B2" s="2" t="inlineStr">
        <is>
          <t>Feb. 28, 2023</t>
        </is>
      </c>
      <c r="C2" s="2" t="inlineStr">
        <is>
          <t>Mar. 31, 2022</t>
        </is>
      </c>
      <c r="D2" s="2" t="inlineStr">
        <is>
          <t>Sep. 30, 2021</t>
        </is>
      </c>
      <c r="E2" s="2" t="inlineStr">
        <is>
          <t>Sep. 30, 2020</t>
        </is>
      </c>
      <c r="F2" s="2" t="inlineStr">
        <is>
          <t>Mar. 31, 2022</t>
        </is>
      </c>
      <c r="G2" s="2" t="inlineStr">
        <is>
          <t>Dec. 31, 2023</t>
        </is>
      </c>
      <c r="H2" s="2" t="inlineStr">
        <is>
          <t>Dec. 31, 2022</t>
        </is>
      </c>
      <c r="I2" s="2" t="inlineStr">
        <is>
          <t>Dec. 31, 2021</t>
        </is>
      </c>
      <c r="J2" s="2" t="inlineStr">
        <is>
          <t>Apr. 30, 2022</t>
        </is>
      </c>
      <c r="K2" s="2" t="inlineStr">
        <is>
          <t>Mar. 31, 2021</t>
        </is>
      </c>
      <c r="L2" s="2" t="inlineStr">
        <is>
          <t>Nov. 30, 2020</t>
        </is>
      </c>
      <c r="M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ssion Rate Equal To Gross Proceeds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3</v>
      </c>
      <c r="K4" s="10" t="n">
        <v>0.03</v>
      </c>
      <c r="L4" s="4" t="inlineStr">
        <is>
          <t xml:space="preserve"> </t>
        </is>
      </c>
      <c r="M4" s="4" t="inlineStr">
        <is>
          <t xml:space="preserve"> </t>
        </is>
      </c>
    </row>
    <row r="5">
      <c r="A5" s="4" t="inlineStr">
        <is>
          <t>Number of common stock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88132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111288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grant date fair value of options granted</t>
        </is>
      </c>
      <c r="B7" s="4" t="inlineStr">
        <is>
          <t xml:space="preserve"> </t>
        </is>
      </c>
      <c r="C7" s="4" t="inlineStr">
        <is>
          <t xml:space="preserve"> </t>
        </is>
      </c>
      <c r="D7" s="4" t="inlineStr">
        <is>
          <t xml:space="preserve"> </t>
        </is>
      </c>
      <c r="E7" s="4" t="inlineStr">
        <is>
          <t xml:space="preserve"> </t>
        </is>
      </c>
      <c r="F7" s="4" t="inlineStr">
        <is>
          <t xml:space="preserve"> </t>
        </is>
      </c>
      <c r="G7" s="8" t="n">
        <v>1.59</v>
      </c>
      <c r="H7" s="8" t="n">
        <v>2.49</v>
      </c>
      <c r="I7" s="8" t="n">
        <v>3.82</v>
      </c>
      <c r="J7" s="4" t="inlineStr">
        <is>
          <t xml:space="preserve"> </t>
        </is>
      </c>
      <c r="K7" s="4" t="inlineStr">
        <is>
          <t xml:space="preserve"> </t>
        </is>
      </c>
      <c r="L7" s="4" t="inlineStr">
        <is>
          <t xml:space="preserve"> </t>
        </is>
      </c>
      <c r="M7" s="4" t="inlineStr">
        <is>
          <t xml:space="preserve"> </t>
        </is>
      </c>
    </row>
    <row r="8">
      <c r="A8" s="4" t="inlineStr">
        <is>
          <t>Total grant date fair value of restricted stock units vested</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597000</v>
      </c>
      <c r="I8" s="6" t="n">
        <v>16000</v>
      </c>
      <c r="J8" s="4" t="inlineStr">
        <is>
          <t xml:space="preserve"> </t>
        </is>
      </c>
      <c r="K8" s="4" t="inlineStr">
        <is>
          <t xml:space="preserve"> </t>
        </is>
      </c>
      <c r="L8" s="4" t="inlineStr">
        <is>
          <t xml:space="preserve"> </t>
        </is>
      </c>
      <c r="M8" s="4" t="inlineStr">
        <is>
          <t xml:space="preserve"> </t>
        </is>
      </c>
    </row>
    <row r="9">
      <c r="A9" s="4" t="inlineStr">
        <is>
          <t>Aggregate intrinsic value of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000</v>
      </c>
      <c r="I9" s="5" t="n">
        <v>80000</v>
      </c>
      <c r="J9" s="4" t="inlineStr">
        <is>
          <t xml:space="preserve"> </t>
        </is>
      </c>
      <c r="K9" s="4" t="inlineStr">
        <is>
          <t xml:space="preserve"> </t>
        </is>
      </c>
      <c r="L9" s="4" t="inlineStr">
        <is>
          <t xml:space="preserve"> </t>
        </is>
      </c>
      <c r="M9" s="4" t="inlineStr">
        <is>
          <t xml:space="preserve"> </t>
        </is>
      </c>
    </row>
    <row r="10">
      <c r="A10" s="4" t="inlineStr">
        <is>
          <t>Aggregate intrinsic value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5" t="n">
        <v>123875</v>
      </c>
      <c r="H10" s="6" t="n">
        <v>6000</v>
      </c>
      <c r="I10" s="6" t="n">
        <v>31000</v>
      </c>
      <c r="J10" s="4" t="inlineStr">
        <is>
          <t xml:space="preserve"> </t>
        </is>
      </c>
      <c r="K10" s="4" t="inlineStr">
        <is>
          <t xml:space="preserve"> </t>
        </is>
      </c>
      <c r="L10" s="4" t="inlineStr">
        <is>
          <t xml:space="preserve"> </t>
        </is>
      </c>
      <c r="M10" s="4" t="inlineStr">
        <is>
          <t xml:space="preserve"> </t>
        </is>
      </c>
    </row>
    <row r="11">
      <c r="A11" s="4" t="inlineStr">
        <is>
          <t>Unrecognized share based compensation expense related to unvest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5" t="n">
        <v>46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cognized share based compensation expense related to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ducement Pool Non Qualified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common stock shares reserved for issuance</t>
        </is>
      </c>
      <c r="B15" s="4" t="inlineStr">
        <is>
          <t xml:space="preserve"> </t>
        </is>
      </c>
      <c r="C15" s="5" t="n">
        <v>300000</v>
      </c>
      <c r="D15" s="4" t="inlineStr">
        <is>
          <t xml:space="preserve"> </t>
        </is>
      </c>
      <c r="E15" s="4" t="inlineStr">
        <is>
          <t xml:space="preserve"> </t>
        </is>
      </c>
      <c r="F15" s="5"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cost expected to be recognized over a weighted 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3 months 18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Un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cost expected to be recognized over a 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14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term for stock option plan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s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15 Stock Option and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term for stock option plan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tions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tions vesting period,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For an initial grant to an employee, 25% of the options generally vest on the first anniversary of the original vesting date, with the balance vesting monthly over the remaining three years. For subsequent grants to an employee, the options generally vest monthly over a four-year term.</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15 Stock Option and Incentive Plan [Member] | One Year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pire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and sold</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5" t="n">
        <v>3000000</v>
      </c>
      <c r="J36" s="4" t="inlineStr">
        <is>
          <t xml:space="preserve"> </t>
        </is>
      </c>
      <c r="K36" s="4" t="inlineStr">
        <is>
          <t xml:space="preserve"> </t>
        </is>
      </c>
      <c r="L36" s="4" t="inlineStr">
        <is>
          <t xml:space="preserve"> </t>
        </is>
      </c>
      <c r="M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09</v>
      </c>
      <c r="J37" s="4" t="inlineStr">
        <is>
          <t xml:space="preserve"> </t>
        </is>
      </c>
      <c r="K37" s="4" t="inlineStr">
        <is>
          <t xml:space="preserve"> </t>
        </is>
      </c>
      <c r="L37" s="4" t="inlineStr">
        <is>
          <t xml:space="preserve"> </t>
        </is>
      </c>
      <c r="M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200000</v>
      </c>
      <c r="J38" s="4" t="inlineStr">
        <is>
          <t xml:space="preserve"> </t>
        </is>
      </c>
      <c r="K38" s="4" t="inlineStr">
        <is>
          <t xml:space="preserve"> </t>
        </is>
      </c>
      <c r="L38" s="4" t="inlineStr">
        <is>
          <t xml:space="preserve"> </t>
        </is>
      </c>
      <c r="M38" s="4" t="inlineStr">
        <is>
          <t xml:space="preserve"> </t>
        </is>
      </c>
    </row>
    <row r="39">
      <c r="A39" s="4" t="inlineStr">
        <is>
          <t>Long-term purchase commitment, description</t>
        </is>
      </c>
      <c r="B39" s="4" t="inlineStr">
        <is>
          <t xml:space="preserve"> </t>
        </is>
      </c>
      <c r="C39" s="4" t="inlineStr">
        <is>
          <t xml:space="preserve"> </t>
        </is>
      </c>
      <c r="D39" s="4" t="inlineStr">
        <is>
          <t xml:space="preserve"> </t>
        </is>
      </c>
      <c r="E39" s="4" t="inlineStr">
        <is>
          <t xml:space="preserve">upon the terms and subject to the conditions and limitations set forth therein, Aspire Capital was committed to purchase up to an aggregate of $20.0 million of shares of our common stock at our request from time to time during the 30 month term of the Purchase Agreement.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itment to purchase shares</t>
        </is>
      </c>
      <c r="B40" s="4" t="inlineStr">
        <is>
          <t xml:space="preserve"> </t>
        </is>
      </c>
      <c r="C40" s="4" t="inlineStr">
        <is>
          <t xml:space="preserve"> </t>
        </is>
      </c>
      <c r="D40" s="4" t="inlineStr">
        <is>
          <t xml:space="preserve"> </t>
        </is>
      </c>
      <c r="E40" s="6" t="n">
        <v>2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purchase commitment, period</t>
        </is>
      </c>
      <c r="B41" s="4" t="inlineStr">
        <is>
          <t xml:space="preserve"> </t>
        </is>
      </c>
      <c r="C41" s="4" t="inlineStr">
        <is>
          <t xml:space="preserve"> </t>
        </is>
      </c>
      <c r="D41" s="4" t="inlineStr">
        <is>
          <t xml:space="preserve"> </t>
        </is>
      </c>
      <c r="E41" s="4" t="inlineStr">
        <is>
          <t>30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Offer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Common Stock</t>
        </is>
      </c>
      <c r="B44" s="6" t="n">
        <v>48100000</v>
      </c>
      <c r="C44" s="4" t="inlineStr">
        <is>
          <t xml:space="preserve"> </t>
        </is>
      </c>
      <c r="D44" s="6" t="n">
        <v>80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TM Offering Program [Member] | H.C. Wainwright &amp; Co.,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600000</v>
      </c>
      <c r="J47" s="4" t="inlineStr">
        <is>
          <t xml:space="preserve"> </t>
        </is>
      </c>
      <c r="K47" s="4" t="inlineStr">
        <is>
          <t xml:space="preserve"> </t>
        </is>
      </c>
      <c r="L47" s="4" t="inlineStr">
        <is>
          <t xml:space="preserve"> </t>
        </is>
      </c>
      <c r="M47" s="4" t="inlineStr">
        <is>
          <t xml:space="preserve"> </t>
        </is>
      </c>
    </row>
    <row r="48">
      <c r="A48" s="4" t="inlineStr">
        <is>
          <t>Commission Rate Equal To Gross Proceeds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3</v>
      </c>
    </row>
    <row r="49">
      <c r="A49" s="4" t="inlineStr">
        <is>
          <t>ATM Offering Program [Member] | H.C. Wainwright &amp; Co., LLC [Member] | Sal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reed upon value of sale of common stock per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0000000</v>
      </c>
      <c r="L51" s="4" t="inlineStr">
        <is>
          <t xml:space="preserve"> </t>
        </is>
      </c>
      <c r="M51" s="4" t="inlineStr">
        <is>
          <t xml:space="preserve"> </t>
        </is>
      </c>
    </row>
    <row r="52">
      <c r="A52" s="4" t="inlineStr">
        <is>
          <t>ATM Offering Program [Member] | H.C. Wainwright &amp; Co., LLC [Member] | Sale Agre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reed upon value of sale of common stock per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000000</v>
      </c>
      <c r="M54" s="6" t="n">
        <v>10000000</v>
      </c>
    </row>
    <row r="55">
      <c r="A55" s="4" t="inlineStr">
        <is>
          <t>ATM Offering Program [Member] | Jefferie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1.82</v>
      </c>
      <c r="H57" s="8" t="n">
        <v>3.09</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18400000</v>
      </c>
      <c r="H58" s="6" t="n">
        <v>40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TM Offering Program [Member] | Jefferies LLC [Member] | Sale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reed upon value of sale of common stock per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5000000</v>
      </c>
      <c r="K61" s="4" t="inlineStr">
        <is>
          <t xml:space="preserve"> </t>
        </is>
      </c>
      <c r="L61" s="4" t="inlineStr">
        <is>
          <t xml:space="preserve"> </t>
        </is>
      </c>
      <c r="M61" s="4" t="inlineStr">
        <is>
          <t xml:space="preserve"> </t>
        </is>
      </c>
    </row>
    <row r="62">
      <c r="A62" s="4" t="inlineStr">
        <is>
          <t>ATM Offering Program [Member] | Jones Trading Institutional Servic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Price Per Share</t>
        </is>
      </c>
      <c r="B64" s="4" t="inlineStr">
        <is>
          <t xml:space="preserve"> </t>
        </is>
      </c>
      <c r="C64" s="8" t="n">
        <v>6.07</v>
      </c>
      <c r="D64" s="4" t="inlineStr">
        <is>
          <t xml:space="preserve"> </t>
        </is>
      </c>
      <c r="E64" s="4" t="inlineStr">
        <is>
          <t xml:space="preserve"> </t>
        </is>
      </c>
      <c r="F64" s="8" t="n">
        <v>6.07</v>
      </c>
      <c r="G64" s="4" t="inlineStr">
        <is>
          <t xml:space="preserve"> </t>
        </is>
      </c>
      <c r="H64" s="4" t="inlineStr">
        <is>
          <t xml:space="preserve"> </t>
        </is>
      </c>
      <c r="I64" s="8" t="n">
        <v>4.75</v>
      </c>
      <c r="J64" s="4" t="inlineStr">
        <is>
          <t xml:space="preserve"> </t>
        </is>
      </c>
      <c r="K64" s="4" t="inlineStr">
        <is>
          <t xml:space="preserve"> </t>
        </is>
      </c>
      <c r="L64" s="4" t="inlineStr">
        <is>
          <t xml:space="preserve"> </t>
        </is>
      </c>
      <c r="M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6" t="n">
        <v>1500000</v>
      </c>
      <c r="G65" s="4" t="inlineStr">
        <is>
          <t xml:space="preserve"> </t>
        </is>
      </c>
      <c r="H65" s="4" t="inlineStr">
        <is>
          <t xml:space="preserve"> </t>
        </is>
      </c>
      <c r="I65" s="6" t="n">
        <v>4400000</v>
      </c>
      <c r="J65" s="4" t="inlineStr">
        <is>
          <t xml:space="preserve"> </t>
        </is>
      </c>
      <c r="K65" s="4" t="inlineStr">
        <is>
          <t xml:space="preserve"> </t>
        </is>
      </c>
      <c r="L65" s="4" t="inlineStr">
        <is>
          <t xml:space="preserve"> </t>
        </is>
      </c>
      <c r="M65" s="4" t="inlineStr">
        <is>
          <t xml:space="preserve"> </t>
        </is>
      </c>
    </row>
    <row r="66">
      <c r="A66" s="4" t="inlineStr">
        <is>
          <t>ATM Offering Program [Member] | Jones Trading Institutional Services LLC [Member] | Sale Agre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reed upon value of sale of common stock per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5000000</v>
      </c>
      <c r="L68" s="4" t="inlineStr">
        <is>
          <t xml:space="preserve"> </t>
        </is>
      </c>
      <c r="M68" s="4" t="inlineStr">
        <is>
          <t xml:space="preserve"> </t>
        </is>
      </c>
    </row>
    <row r="69">
      <c r="A69" s="4" t="inlineStr">
        <is>
          <t>IPO [Member] | 2015 Stock Option and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common stock shares reserv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5" t="n">
        <v>396455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PO [Member] | 2015 Employee Stock Purchas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common stock shares reserved for issuance</t>
        </is>
      </c>
      <c r="B74" s="4" t="inlineStr">
        <is>
          <t xml:space="preserve"> </t>
        </is>
      </c>
      <c r="C74" s="4" t="inlineStr">
        <is>
          <t xml:space="preserve"> </t>
        </is>
      </c>
      <c r="D74" s="4" t="inlineStr">
        <is>
          <t xml:space="preserve"> </t>
        </is>
      </c>
      <c r="E74" s="4" t="inlineStr">
        <is>
          <t xml:space="preserve"> </t>
        </is>
      </c>
      <c r="F74" s="4" t="inlineStr">
        <is>
          <t xml:space="preserve"> </t>
        </is>
      </c>
      <c r="G74" s="5" t="n">
        <v>72731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Member] | Inducement Pool Non Qualified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ptions vesting period</t>
        </is>
      </c>
      <c r="B77" s="4" t="inlineStr">
        <is>
          <t xml:space="preserve"> </t>
        </is>
      </c>
      <c r="C77" s="4" t="inlineStr">
        <is>
          <t>4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options granted</t>
        </is>
      </c>
      <c r="B78" s="4" t="inlineStr">
        <is>
          <t xml:space="preserve"> </t>
        </is>
      </c>
      <c r="C78" s="4" t="inlineStr">
        <is>
          <t xml:space="preserve"> </t>
        </is>
      </c>
      <c r="D78" s="4" t="inlineStr">
        <is>
          <t xml:space="preserve"> </t>
        </is>
      </c>
      <c r="E78" s="4" t="inlineStr">
        <is>
          <t xml:space="preserve"> </t>
        </is>
      </c>
      <c r="F78" s="4" t="inlineStr">
        <is>
          <t xml:space="preserve"> </t>
        </is>
      </c>
      <c r="G78" s="5" t="n">
        <v>234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 granted</t>
        </is>
      </c>
      <c r="B79" s="4" t="inlineStr">
        <is>
          <t xml:space="preserve"> </t>
        </is>
      </c>
      <c r="C79" s="4" t="inlineStr">
        <is>
          <t xml:space="preserve"> </t>
        </is>
      </c>
      <c r="D79" s="4" t="inlineStr">
        <is>
          <t xml:space="preserve"> </t>
        </is>
      </c>
      <c r="E79" s="4" t="inlineStr">
        <is>
          <t xml:space="preserve"> </t>
        </is>
      </c>
      <c r="F79" s="4" t="inlineStr">
        <is>
          <t xml:space="preserve"> </t>
        </is>
      </c>
      <c r="G79" s="8" t="n">
        <v>2.2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Member] | One Year Anniversary [Member] | Inducement Pool Non Qualified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tions vesting period</t>
        </is>
      </c>
      <c r="B82" s="4" t="inlineStr">
        <is>
          <t xml:space="preserve"> </t>
        </is>
      </c>
      <c r="C82" s="4" t="inlineStr">
        <is>
          <t>1 year</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ption vesting percentage</t>
        </is>
      </c>
      <c r="B83" s="4" t="inlineStr">
        <is>
          <t xml:space="preserve"> </t>
        </is>
      </c>
      <c r="C83" s="10" t="n">
        <v>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Member] | Share-Based Payment Arrangement, Tranche Two [Member] | Inducement Pool Non Qualified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ptions vesting period</t>
        </is>
      </c>
      <c r="B86" s="4" t="inlineStr">
        <is>
          <t xml:space="preserve"> </t>
        </is>
      </c>
      <c r="C86" s="4" t="inlineStr">
        <is>
          <t>3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ption vesting percentage</t>
        </is>
      </c>
      <c r="B87" s="4" t="inlineStr">
        <is>
          <t xml:space="preserve"> </t>
        </is>
      </c>
      <c r="C87" s="10" t="n">
        <v>0.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Member] | Maximum [Member] | Inducement Pool Non Qualified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ptions vesting period</t>
        </is>
      </c>
      <c r="B90" s="4" t="inlineStr">
        <is>
          <t xml:space="preserve"> </t>
        </is>
      </c>
      <c r="C90" s="4" t="inlineStr">
        <is>
          <t>10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Member] | Public Offer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hares issued and sold</t>
        </is>
      </c>
      <c r="B93" s="5" t="n">
        <v>23125000</v>
      </c>
      <c r="C93" s="4" t="inlineStr">
        <is>
          <t xml:space="preserve"> </t>
        </is>
      </c>
      <c r="D93" s="5" t="n">
        <v>1078125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Issued, Price Per Share</t>
        </is>
      </c>
      <c r="B94" s="8" t="n">
        <v>2.25</v>
      </c>
      <c r="C94" s="4" t="inlineStr">
        <is>
          <t xml:space="preserve"> </t>
        </is>
      </c>
      <c r="D94" s="6" t="n">
        <v>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on Stock [Member] | ATM Offering Program [Member] | H.C. Wainwright &amp; Co.,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umber of shares issued and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988254</v>
      </c>
      <c r="J97" s="4" t="inlineStr">
        <is>
          <t xml:space="preserve"> </t>
        </is>
      </c>
      <c r="K97" s="4" t="inlineStr">
        <is>
          <t xml:space="preserve"> </t>
        </is>
      </c>
      <c r="L97" s="4" t="inlineStr">
        <is>
          <t xml:space="preserve"> </t>
        </is>
      </c>
      <c r="M97" s="4" t="inlineStr">
        <is>
          <t xml:space="preserve"> </t>
        </is>
      </c>
    </row>
    <row r="98">
      <c r="A98" s="4" t="inlineStr">
        <is>
          <t>Shares Issued,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4.99</v>
      </c>
      <c r="J98" s="4" t="inlineStr">
        <is>
          <t xml:space="preserve"> </t>
        </is>
      </c>
      <c r="K98" s="4" t="inlineStr">
        <is>
          <t xml:space="preserve"> </t>
        </is>
      </c>
      <c r="L98" s="4" t="inlineStr">
        <is>
          <t xml:space="preserve"> </t>
        </is>
      </c>
      <c r="M98" s="4" t="inlineStr">
        <is>
          <t xml:space="preserve"> </t>
        </is>
      </c>
    </row>
    <row r="99">
      <c r="A99" s="4" t="inlineStr">
        <is>
          <t>Common Stock [Member] | ATM Offering Program [Member] | Jefferies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shares issued and sold</t>
        </is>
      </c>
      <c r="B101" s="4" t="inlineStr">
        <is>
          <t xml:space="preserve"> </t>
        </is>
      </c>
      <c r="C101" s="4" t="inlineStr">
        <is>
          <t xml:space="preserve"> </t>
        </is>
      </c>
      <c r="D101" s="4" t="inlineStr">
        <is>
          <t xml:space="preserve"> </t>
        </is>
      </c>
      <c r="E101" s="4" t="inlineStr">
        <is>
          <t xml:space="preserve"> </t>
        </is>
      </c>
      <c r="F101" s="4" t="inlineStr">
        <is>
          <t xml:space="preserve"> </t>
        </is>
      </c>
      <c r="G101" s="5" t="n">
        <v>10530795</v>
      </c>
      <c r="H101" s="5" t="n">
        <v>1421627</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Member] | ATM Offering Program [Member] | Jones Trading Institutional Service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shares issued and sold</t>
        </is>
      </c>
      <c r="B104" s="4" t="inlineStr">
        <is>
          <t xml:space="preserve"> </t>
        </is>
      </c>
      <c r="C104" s="4" t="inlineStr">
        <is>
          <t xml:space="preserve"> </t>
        </is>
      </c>
      <c r="D104" s="4" t="inlineStr">
        <is>
          <t xml:space="preserve"> </t>
        </is>
      </c>
      <c r="E104" s="4" t="inlineStr">
        <is>
          <t xml:space="preserve"> </t>
        </is>
      </c>
      <c r="F104" s="5" t="n">
        <v>260455</v>
      </c>
      <c r="G104" s="4" t="inlineStr">
        <is>
          <t xml:space="preserve"> </t>
        </is>
      </c>
      <c r="H104" s="4" t="inlineStr">
        <is>
          <t xml:space="preserve"> </t>
        </is>
      </c>
      <c r="I104" s="5" t="n">
        <v>986267</v>
      </c>
      <c r="J104" s="4" t="inlineStr">
        <is>
          <t xml:space="preserve"> </t>
        </is>
      </c>
      <c r="K104" s="4" t="inlineStr">
        <is>
          <t xml:space="preserve"> </t>
        </is>
      </c>
      <c r="L104" s="4" t="inlineStr">
        <is>
          <t xml:space="preserve"> </t>
        </is>
      </c>
      <c r="M104" s="4" t="inlineStr">
        <is>
          <t xml:space="preserve"> </t>
        </is>
      </c>
    </row>
  </sheetData>
  <mergeCells count="3">
    <mergeCell ref="A1:A2"/>
    <mergeCell ref="B1:E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ummary of Stock Option Activity (Detail)</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umber of Outstanding Stock Options, Beginning Balance | shares</t>
        </is>
      </c>
      <c r="B4" s="5" t="n">
        <v>2956170</v>
      </c>
    </row>
    <row r="5">
      <c r="A5" s="4" t="inlineStr">
        <is>
          <t>Number of Outstanding Stock Options, Granted | shares</t>
        </is>
      </c>
      <c r="B5" s="5" t="n">
        <v>1112885</v>
      </c>
    </row>
    <row r="6">
      <c r="A6" s="4" t="inlineStr">
        <is>
          <t>Number of Outstanding Stock Options, Canceled/forfeited/expired | shares</t>
        </is>
      </c>
      <c r="B6" s="5" t="n">
        <v>-112228</v>
      </c>
    </row>
    <row r="7">
      <c r="A7" s="4" t="inlineStr">
        <is>
          <t>Number of Outstanding Stock Options, Ending Balance | shares</t>
        </is>
      </c>
      <c r="B7" s="5" t="n">
        <v>3956827</v>
      </c>
    </row>
    <row r="8">
      <c r="A8" s="4" t="inlineStr">
        <is>
          <t>Weighted Average Exercise Price, Beginning Balance | $ / shares</t>
        </is>
      </c>
      <c r="B8" s="8" t="n">
        <v>7.45</v>
      </c>
    </row>
    <row r="9">
      <c r="A9" s="4" t="inlineStr">
        <is>
          <t>Weighted Average Exercise Price, Granted | $ / shares</t>
        </is>
      </c>
      <c r="B9" s="12" t="n">
        <v>2.21</v>
      </c>
    </row>
    <row r="10">
      <c r="A10" s="4" t="inlineStr">
        <is>
          <t>Weighted Average Exercise Price, Canceled/forfeited/expired | $ / shares</t>
        </is>
      </c>
      <c r="B10" s="12" t="n">
        <v>6.42</v>
      </c>
    </row>
    <row r="11">
      <c r="A11" s="4" t="inlineStr">
        <is>
          <t>Weighted Average Exercise Price, Ending Balance | $ / shares</t>
        </is>
      </c>
      <c r="B11" s="6" t="n">
        <v>6</v>
      </c>
    </row>
    <row r="12">
      <c r="A12" s="4" t="inlineStr">
        <is>
          <t>Weighted Average Contractual Term, Outstanding</t>
        </is>
      </c>
      <c r="B12" s="4" t="inlineStr">
        <is>
          <t>7 years 11 months 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6" customWidth="1" min="3" max="3"/>
    <col width="17" customWidth="1" min="4" max="4"/>
  </cols>
  <sheetData>
    <row r="1">
      <c r="A1" s="1" t="inlineStr">
        <is>
          <t>Stockholders' Equity - Summary of Assumptions Used to Determine Fair Value of Employee Stock Option Grants, Employee Stock Purchase Plan and Performance Options with Market Condition (Detail)</t>
        </is>
      </c>
      <c r="B1" s="2" t="inlineStr">
        <is>
          <t>12 Months Ended</t>
        </is>
      </c>
    </row>
    <row r="2">
      <c r="B2" s="2" t="inlineStr">
        <is>
          <t>Dec. 31, 2023</t>
        </is>
      </c>
      <c r="C2" s="2" t="inlineStr">
        <is>
          <t>Dec. 31, 2022</t>
        </is>
      </c>
      <c r="D2" s="2" t="inlineStr">
        <is>
          <t>Dec. 31, 2021</t>
        </is>
      </c>
    </row>
    <row r="3">
      <c r="A3" s="4" t="inlineStr">
        <is>
          <t>ESPP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Risk-free interest rate, minimum</t>
        </is>
      </c>
      <c r="B6" s="11" t="n">
        <v>0.0454</v>
      </c>
      <c r="C6" s="11" t="n">
        <v>0.0005999999999999999</v>
      </c>
      <c r="D6" s="11" t="n">
        <v>0.0004</v>
      </c>
    </row>
    <row r="7">
      <c r="A7" s="4" t="inlineStr">
        <is>
          <t>Risk-free interest rate, maximum</t>
        </is>
      </c>
      <c r="B7" s="11" t="n">
        <v>0.0538</v>
      </c>
      <c r="C7" s="11" t="n">
        <v>0.0454</v>
      </c>
      <c r="D7" s="11" t="n">
        <v>0.0012</v>
      </c>
    </row>
    <row r="8">
      <c r="A8" s="4" t="inlineStr">
        <is>
          <t>Expected volatility, minimum</t>
        </is>
      </c>
      <c r="B8" s="11" t="n">
        <v>0.409</v>
      </c>
      <c r="C8" s="11" t="n">
        <v>0.519</v>
      </c>
      <c r="D8" s="11" t="n">
        <v>0.897</v>
      </c>
    </row>
    <row r="9">
      <c r="A9" s="4" t="inlineStr">
        <is>
          <t>Expected volatility, maximum</t>
        </is>
      </c>
      <c r="B9" s="11" t="n">
        <v>0.585</v>
      </c>
      <c r="C9" s="11" t="n">
        <v>0.959</v>
      </c>
      <c r="D9" s="11" t="n">
        <v>1.0812</v>
      </c>
    </row>
    <row r="10">
      <c r="A10" s="4" t="inlineStr">
        <is>
          <t>Expected dividend yield</t>
        </is>
      </c>
      <c r="B10" s="10" t="n">
        <v>0</v>
      </c>
      <c r="C10" s="10" t="n">
        <v>0</v>
      </c>
      <c r="D10" s="10" t="n">
        <v>0</v>
      </c>
    </row>
    <row r="11">
      <c r="A11" s="4" t="inlineStr">
        <is>
          <t>Employee Stock Optio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isk-free interest rate, minimum</t>
        </is>
      </c>
      <c r="B13" s="11" t="n">
        <v>0.0358</v>
      </c>
      <c r="C13" s="11" t="n">
        <v>0.017</v>
      </c>
      <c r="D13" s="11" t="n">
        <v>0.006</v>
      </c>
    </row>
    <row r="14">
      <c r="A14" s="4" t="inlineStr">
        <is>
          <t>Risk-free interest rate, maximum</t>
        </is>
      </c>
      <c r="B14" s="11" t="n">
        <v>0.045</v>
      </c>
      <c r="C14" s="11" t="n">
        <v>0.042</v>
      </c>
      <c r="D14" s="11" t="n">
        <v>0.013</v>
      </c>
    </row>
    <row r="15">
      <c r="A15" s="4" t="inlineStr">
        <is>
          <t>Expected volatility, minimum</t>
        </is>
      </c>
      <c r="B15" s="11" t="n">
        <v>0.8149999999999999</v>
      </c>
      <c r="C15" s="11" t="n">
        <v>0.842</v>
      </c>
      <c r="D15" s="11" t="n">
        <v>0.863</v>
      </c>
    </row>
    <row r="16">
      <c r="A16" s="4" t="inlineStr">
        <is>
          <t>Expected volatility, maximum</t>
        </is>
      </c>
      <c r="B16" s="10" t="n">
        <v>0.83</v>
      </c>
      <c r="C16" s="11" t="n">
        <v>0.865</v>
      </c>
      <c r="D16" s="11" t="n">
        <v>1.048</v>
      </c>
    </row>
    <row r="17">
      <c r="A17" s="4" t="inlineStr">
        <is>
          <t>Expected dividend yield</t>
        </is>
      </c>
      <c r="B17" s="10" t="n">
        <v>0</v>
      </c>
      <c r="C17" s="10" t="n">
        <v>0</v>
      </c>
      <c r="D17" s="10" t="n">
        <v>0</v>
      </c>
    </row>
    <row r="18">
      <c r="A18" s="4" t="inlineStr">
        <is>
          <t>Employee Stock Option [Member] | Minimum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xpected term (in years)</t>
        </is>
      </c>
      <c r="B20" s="4" t="inlineStr">
        <is>
          <t>5 years 6 months 3 days</t>
        </is>
      </c>
      <c r="C20" s="4" t="inlineStr">
        <is>
          <t>5 years 11 months 23 days</t>
        </is>
      </c>
      <c r="D20" s="4" t="inlineStr">
        <is>
          <t>5 years 6 months</t>
        </is>
      </c>
    </row>
    <row r="21">
      <c r="A21" s="4" t="inlineStr">
        <is>
          <t>Employee Stock Option [Member] | Maximum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 (in years)</t>
        </is>
      </c>
      <c r="B23" s="4" t="inlineStr">
        <is>
          <t>6 years 1 month 2 days</t>
        </is>
      </c>
      <c r="C23" s="4" t="inlineStr">
        <is>
          <t>6 years 29 days</t>
        </is>
      </c>
      <c r="D23" s="4" t="inlineStr">
        <is>
          <t>6 years 29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 [Member]</t>
        </is>
      </c>
      <c r="B1" s="2" t="inlineStr">
        <is>
          <t>12 Months Ended</t>
        </is>
      </c>
    </row>
    <row r="2">
      <c r="B2" s="2" t="inlineStr">
        <is>
          <t>Dec. 31, 2023 $ / shares shares</t>
        </is>
      </c>
    </row>
    <row r="3">
      <c r="A3" s="3" t="inlineStr">
        <is>
          <t>Share-based Compensation Arrangement by Share-based Payment Award, Compensation Cost [Line Items]</t>
        </is>
      </c>
      <c r="B3" s="4" t="inlineStr">
        <is>
          <t xml:space="preserve"> </t>
        </is>
      </c>
    </row>
    <row r="4">
      <c r="A4" s="4" t="inlineStr">
        <is>
          <t>Number of Outstanding Restricted Stock Units, Beginning Balance | shares</t>
        </is>
      </c>
      <c r="B4" s="5" t="n">
        <v>121438</v>
      </c>
    </row>
    <row r="5">
      <c r="A5" s="4" t="inlineStr">
        <is>
          <t>Number of Outstanding Restricted Stock Units, Released | shares</t>
        </is>
      </c>
      <c r="B5" s="5" t="n">
        <v>-58111</v>
      </c>
    </row>
    <row r="6">
      <c r="A6" s="4" t="inlineStr">
        <is>
          <t>Number of Outstanding Restricted Stock Units, Ending Balance | shares</t>
        </is>
      </c>
      <c r="B6" s="5" t="n">
        <v>63327</v>
      </c>
    </row>
    <row r="7">
      <c r="A7" s="4" t="inlineStr">
        <is>
          <t>Weighted Average Grant Date Fair Value, Beginning Balance | $ / shares</t>
        </is>
      </c>
      <c r="B7" s="8" t="n">
        <v>5.09</v>
      </c>
    </row>
    <row r="8">
      <c r="A8" s="4" t="inlineStr">
        <is>
          <t>Weighted Average Grant Date Fair Value, Released | $ / shares</t>
        </is>
      </c>
      <c r="B8" s="12" t="n">
        <v>4.69</v>
      </c>
    </row>
    <row r="9">
      <c r="A9" s="4" t="inlineStr">
        <is>
          <t>Weighted Average Grant Date Fair Value, Ending Balance | $ / shares</t>
        </is>
      </c>
      <c r="B9" s="8" t="n">
        <v>5.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llocation of Stock-Based Compensation for All Options Including Performance Options with Market Condition and Restricted Stock Unit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2600</v>
      </c>
      <c r="C4" s="6" t="n">
        <v>2154</v>
      </c>
      <c r="D4" s="6" t="n">
        <v>1614</v>
      </c>
    </row>
    <row r="5">
      <c r="A5" s="4" t="inlineStr">
        <is>
          <t>Research and Development Expens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600</v>
      </c>
      <c r="C7" s="5" t="n">
        <v>528</v>
      </c>
      <c r="D7" s="5" t="n">
        <v>295</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2000</v>
      </c>
      <c r="C10" s="6" t="n">
        <v>1626</v>
      </c>
      <c r="D10" s="6" t="n">
        <v>13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tockholders' Equity - Summary of Warrants Outstanding (Detail)</t>
        </is>
      </c>
      <c r="B1" s="2" t="inlineStr">
        <is>
          <t>12 Months Ended</t>
        </is>
      </c>
    </row>
    <row r="2">
      <c r="B2" s="2" t="inlineStr">
        <is>
          <t>Dec. 31, 2023 $ / shares shares</t>
        </is>
      </c>
    </row>
    <row r="3">
      <c r="A3" s="4" t="inlineStr">
        <is>
          <t>Warrant One [Member]</t>
        </is>
      </c>
      <c r="B3" s="4" t="inlineStr">
        <is>
          <t xml:space="preserve"> </t>
        </is>
      </c>
    </row>
    <row r="4">
      <c r="A4" s="3" t="inlineStr">
        <is>
          <t>Class Of Warrant Or Right [Line Items]</t>
        </is>
      </c>
      <c r="B4" s="4" t="inlineStr">
        <is>
          <t xml:space="preserve"> </t>
        </is>
      </c>
    </row>
    <row r="5">
      <c r="A5" s="4" t="inlineStr">
        <is>
          <t>Number Outstanding</t>
        </is>
      </c>
      <c r="B5" s="5" t="n">
        <v>2978</v>
      </c>
    </row>
    <row r="6">
      <c r="A6" s="4" t="inlineStr">
        <is>
          <t>Exercise Price Per Share | $ / shares</t>
        </is>
      </c>
      <c r="B6" s="8" t="n">
        <v>50.37</v>
      </c>
    </row>
    <row r="7">
      <c r="A7" s="4" t="inlineStr">
        <is>
          <t>Expiration Date</t>
        </is>
      </c>
      <c r="B7" s="4" t="inlineStr">
        <is>
          <t>2024-06</t>
        </is>
      </c>
    </row>
    <row r="8">
      <c r="A8" s="4" t="inlineStr">
        <is>
          <t>Warrant Two [Member]</t>
        </is>
      </c>
      <c r="B8" s="4" t="inlineStr">
        <is>
          <t xml:space="preserve"> </t>
        </is>
      </c>
    </row>
    <row r="9">
      <c r="A9" s="3" t="inlineStr">
        <is>
          <t>Class Of Warrant Or Right [Line Items]</t>
        </is>
      </c>
      <c r="B9" s="4" t="inlineStr">
        <is>
          <t xml:space="preserve"> </t>
        </is>
      </c>
    </row>
    <row r="10">
      <c r="A10" s="4" t="inlineStr">
        <is>
          <t>Number Outstanding</t>
        </is>
      </c>
      <c r="B10" s="5" t="n">
        <v>2886</v>
      </c>
    </row>
    <row r="11">
      <c r="A11" s="4" t="inlineStr">
        <is>
          <t>Exercise Price Per Share | $ / shares</t>
        </is>
      </c>
      <c r="B11" s="8" t="n">
        <v>51.98</v>
      </c>
    </row>
    <row r="12">
      <c r="A12" s="4" t="inlineStr">
        <is>
          <t>Expiration Date</t>
        </is>
      </c>
      <c r="B12" s="4" t="inlineStr">
        <is>
          <t>2024-12</t>
        </is>
      </c>
    </row>
    <row r="13">
      <c r="A13" s="4" t="inlineStr">
        <is>
          <t>Warrant Three [Member]</t>
        </is>
      </c>
      <c r="B13" s="4" t="inlineStr">
        <is>
          <t xml:space="preserve"> </t>
        </is>
      </c>
    </row>
    <row r="14">
      <c r="A14" s="3" t="inlineStr">
        <is>
          <t>Class Of Warrant Or Right [Line Items]</t>
        </is>
      </c>
      <c r="B14" s="4" t="inlineStr">
        <is>
          <t xml:space="preserve"> </t>
        </is>
      </c>
    </row>
    <row r="15">
      <c r="A15" s="4" t="inlineStr">
        <is>
          <t>Number Outstanding</t>
        </is>
      </c>
      <c r="B15" s="5" t="n">
        <v>58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Reserved for Future Issuance (Detail)</t>
        </is>
      </c>
      <c r="B1" s="2" t="inlineStr">
        <is>
          <t>Dec. 31, 2023 shares</t>
        </is>
      </c>
    </row>
    <row r="2">
      <c r="A2" s="3" t="inlineStr">
        <is>
          <t>Share Based Compensation Arrangement By Share Based Payment Award [Line Items]</t>
        </is>
      </c>
      <c r="B2" s="4" t="inlineStr">
        <is>
          <t xml:space="preserve"> </t>
        </is>
      </c>
    </row>
    <row r="3">
      <c r="A3" s="4" t="inlineStr">
        <is>
          <t>Number of common stock shares reserved for issuance</t>
        </is>
      </c>
      <c r="B3" s="5" t="n">
        <v>8813251</v>
      </c>
    </row>
    <row r="4">
      <c r="A4" s="4" t="inlineStr">
        <is>
          <t>Common Stock Warrants [Member]</t>
        </is>
      </c>
      <c r="B4" s="4" t="inlineStr">
        <is>
          <t xml:space="preserve"> </t>
        </is>
      </c>
    </row>
    <row r="5">
      <c r="A5" s="3" t="inlineStr">
        <is>
          <t>Share Based Compensation Arrangement By Share Based Payment Award [Line Items]</t>
        </is>
      </c>
      <c r="B5" s="4" t="inlineStr">
        <is>
          <t xml:space="preserve"> </t>
        </is>
      </c>
    </row>
    <row r="6">
      <c r="A6" s="4" t="inlineStr">
        <is>
          <t>Number of common stock shares reserved for issuance</t>
        </is>
      </c>
      <c r="B6" s="5" t="n">
        <v>5864</v>
      </c>
    </row>
    <row r="7">
      <c r="A7" s="4" t="inlineStr">
        <is>
          <t>Common Stock Options and Restricted Stock Units [Member]</t>
        </is>
      </c>
      <c r="B7" s="4" t="inlineStr">
        <is>
          <t xml:space="preserve"> </t>
        </is>
      </c>
    </row>
    <row r="8">
      <c r="A8" s="3" t="inlineStr">
        <is>
          <t>Share Based Compensation Arrangement By Share Based Payment Award [Line Items]</t>
        </is>
      </c>
      <c r="B8" s="4" t="inlineStr">
        <is>
          <t xml:space="preserve"> </t>
        </is>
      </c>
    </row>
    <row r="9">
      <c r="A9" s="4" t="inlineStr">
        <is>
          <t>Number of common stock shares reserved for issuance</t>
        </is>
      </c>
      <c r="B9" s="5" t="n">
        <v>4020154</v>
      </c>
    </row>
    <row r="10">
      <c r="A10" s="4" t="inlineStr">
        <is>
          <t>Shares Available Under the 2015 Plan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common stock shares reserved for issuance</t>
        </is>
      </c>
      <c r="B12" s="5" t="n">
        <v>3964555</v>
      </c>
    </row>
    <row r="13">
      <c r="A13" s="4" t="inlineStr">
        <is>
          <t>Shares Available Under the 2022 Inducement Plan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common stock shares reserved for issuance</t>
        </is>
      </c>
      <c r="B15" s="5" t="n">
        <v>95367</v>
      </c>
    </row>
    <row r="16">
      <c r="A16" s="4" t="inlineStr">
        <is>
          <t>Shares Available Under the Employee Stock Purchase Plan [Member]</t>
        </is>
      </c>
      <c r="B16" s="4" t="inlineStr">
        <is>
          <t xml:space="preserve"> </t>
        </is>
      </c>
    </row>
    <row r="17">
      <c r="A17" s="3" t="inlineStr">
        <is>
          <t>Share Based Compensation Arrangement By Share Based Payment Award [Line Items]</t>
        </is>
      </c>
      <c r="B17" s="4" t="inlineStr">
        <is>
          <t xml:space="preserve"> </t>
        </is>
      </c>
    </row>
    <row r="18">
      <c r="A18" s="4" t="inlineStr">
        <is>
          <t>Number of common stock shares reserved for issuance</t>
        </is>
      </c>
      <c r="B18" s="5" t="n">
        <v>7273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etax Losses for Domestic and Foreign Opera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49967</v>
      </c>
      <c r="C4" s="6" t="n">
        <v>-45086</v>
      </c>
      <c r="D4" s="6" t="n">
        <v>-33316</v>
      </c>
    </row>
    <row r="5">
      <c r="A5" s="4" t="inlineStr">
        <is>
          <t>Foreign</t>
        </is>
      </c>
      <c r="B5" s="5" t="n">
        <v>-428</v>
      </c>
      <c r="C5" s="5" t="n">
        <v>-254</v>
      </c>
      <c r="D5" s="5" t="n">
        <v>-458</v>
      </c>
    </row>
    <row r="6">
      <c r="A6" s="4" t="inlineStr">
        <is>
          <t>Worldwide pre-tax loss</t>
        </is>
      </c>
      <c r="B6" s="6" t="n">
        <v>-50395</v>
      </c>
      <c r="C6" s="6" t="n">
        <v>-45340</v>
      </c>
      <c r="D6" s="6" t="n">
        <v>-337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tax (benefit) provision</t>
        </is>
      </c>
      <c r="B4" s="6" t="n">
        <v>0</v>
      </c>
      <c r="C4" s="6" t="n">
        <v>0</v>
      </c>
      <c r="D4" s="6" t="n">
        <v>0</v>
      </c>
    </row>
    <row r="5">
      <c r="A5" s="4" t="inlineStr">
        <is>
          <t>Valuation allowance</t>
        </is>
      </c>
      <c r="B5" s="5" t="n">
        <v>107989000</v>
      </c>
      <c r="C5" s="5" t="n">
        <v>95484000</v>
      </c>
      <c r="D5" s="4" t="inlineStr">
        <is>
          <t xml:space="preserve"> </t>
        </is>
      </c>
    </row>
    <row r="6">
      <c r="A6" s="4" t="inlineStr">
        <is>
          <t>Capitalized R&amp;D costs</t>
        </is>
      </c>
      <c r="B6" s="6" t="n">
        <v>44200000</v>
      </c>
      <c r="C6" s="5" t="n">
        <v>38800000</v>
      </c>
      <c r="D6" s="4" t="inlineStr">
        <is>
          <t xml:space="preserve"> </t>
        </is>
      </c>
    </row>
    <row r="7">
      <c r="A7" s="4" t="inlineStr">
        <is>
          <t>Period of change in ownership</t>
        </is>
      </c>
      <c r="B7" s="4" t="inlineStr">
        <is>
          <t>3 years</t>
        </is>
      </c>
      <c r="C7" s="4" t="inlineStr">
        <is>
          <t xml:space="preserve"> </t>
        </is>
      </c>
      <c r="D7" s="4" t="inlineStr">
        <is>
          <t xml:space="preserve"> </t>
        </is>
      </c>
    </row>
    <row r="8">
      <c r="A8" s="4" t="inlineStr">
        <is>
          <t>Percentage of change in ownership</t>
        </is>
      </c>
      <c r="B8" s="10" t="n">
        <v>0.5</v>
      </c>
      <c r="C8" s="4" t="inlineStr">
        <is>
          <t xml:space="preserve"> </t>
        </is>
      </c>
      <c r="D8" s="4" t="inlineStr">
        <is>
          <t xml:space="preserve"> </t>
        </is>
      </c>
    </row>
    <row r="9">
      <c r="A9" s="4" t="inlineStr">
        <is>
          <t>Unrecognized tax benefits, income tax penalties and interest accrued</t>
        </is>
      </c>
      <c r="B9" s="6" t="n">
        <v>0</v>
      </c>
      <c r="C9" s="6" t="n">
        <v>0</v>
      </c>
      <c r="D9" s="6" t="n">
        <v>0</v>
      </c>
    </row>
    <row r="10">
      <c r="A10" s="4" t="inlineStr">
        <is>
          <t>Change in unrecognized tax benefits</t>
        </is>
      </c>
      <c r="B10" s="6" t="n">
        <v>0</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Amortization period of capitalized R&amp;D costs</t>
        </is>
      </c>
      <c r="B13" s="4" t="inlineStr">
        <is>
          <t>5 years</t>
        </is>
      </c>
      <c r="C13" s="4" t="inlineStr">
        <is>
          <t xml:space="preserve"> </t>
        </is>
      </c>
      <c r="D13" s="4" t="inlineStr">
        <is>
          <t xml:space="preserve"> </t>
        </is>
      </c>
    </row>
    <row r="14">
      <c r="A14" s="4" t="inlineStr">
        <is>
          <t>NOLs carryforwards</t>
        </is>
      </c>
      <c r="B14" s="6" t="n">
        <v>257400000</v>
      </c>
      <c r="C14" s="4" t="inlineStr">
        <is>
          <t xml:space="preserve"> </t>
        </is>
      </c>
      <c r="D14" s="4" t="inlineStr">
        <is>
          <t xml:space="preserve"> </t>
        </is>
      </c>
    </row>
    <row r="15">
      <c r="A15" s="4" t="inlineStr">
        <is>
          <t>NOLs carryforwards not subject to expiration</t>
        </is>
      </c>
      <c r="B15" s="5" t="n">
        <v>144900000</v>
      </c>
      <c r="C15" s="4" t="inlineStr">
        <is>
          <t xml:space="preserve"> </t>
        </is>
      </c>
      <c r="D15" s="4" t="inlineStr">
        <is>
          <t xml:space="preserve"> </t>
        </is>
      </c>
    </row>
    <row r="16">
      <c r="A16" s="4" t="inlineStr">
        <is>
          <t>NOLs carryforwards subject to expiration</t>
        </is>
      </c>
      <c r="B16" s="6" t="n">
        <v>112500000</v>
      </c>
      <c r="C16" s="4" t="inlineStr">
        <is>
          <t xml:space="preserve"> </t>
        </is>
      </c>
      <c r="D16" s="4" t="inlineStr">
        <is>
          <t xml:space="preserve"> </t>
        </is>
      </c>
    </row>
    <row r="17">
      <c r="A17" s="4" t="inlineStr">
        <is>
          <t>NOLs carryforwards expiration year</t>
        </is>
      </c>
      <c r="B17" s="4" t="inlineStr">
        <is>
          <t>2025</t>
        </is>
      </c>
      <c r="C17" s="4" t="inlineStr">
        <is>
          <t xml:space="preserve"> </t>
        </is>
      </c>
      <c r="D17" s="4" t="inlineStr">
        <is>
          <t xml:space="preserve"> </t>
        </is>
      </c>
    </row>
    <row r="18">
      <c r="A18" s="4" t="inlineStr">
        <is>
          <t>Research and development credit carryforward</t>
        </is>
      </c>
      <c r="B18" s="6" t="n">
        <v>9300000</v>
      </c>
      <c r="C18" s="4" t="inlineStr">
        <is>
          <t xml:space="preserve"> </t>
        </is>
      </c>
      <c r="D18" s="4" t="inlineStr">
        <is>
          <t xml:space="preserve"> </t>
        </is>
      </c>
    </row>
    <row r="19">
      <c r="A19" s="4" t="inlineStr">
        <is>
          <t>Research and development credit carryforward expiration year</t>
        </is>
      </c>
      <c r="B19" s="4" t="inlineStr">
        <is>
          <t>2026</t>
        </is>
      </c>
      <c r="C19" s="4" t="inlineStr">
        <is>
          <t xml:space="preserve"> </t>
        </is>
      </c>
      <c r="D19" s="4" t="inlineStr">
        <is>
          <t xml:space="preserve"> </t>
        </is>
      </c>
    </row>
    <row r="20">
      <c r="A20" s="4" t="inlineStr">
        <is>
          <t>Federal [Member] | Orphan Drug Credits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Research and development credit carryforward</t>
        </is>
      </c>
      <c r="B22" s="6" t="n">
        <v>400000</v>
      </c>
      <c r="C22" s="4" t="inlineStr">
        <is>
          <t xml:space="preserve"> </t>
        </is>
      </c>
      <c r="D22" s="4" t="inlineStr">
        <is>
          <t xml:space="preserve"> </t>
        </is>
      </c>
    </row>
    <row r="23">
      <c r="A23" s="4" t="inlineStr">
        <is>
          <t>Research and development credit carryforward expiration year</t>
        </is>
      </c>
      <c r="B23" s="4" t="inlineStr">
        <is>
          <t>2035</t>
        </is>
      </c>
      <c r="C23" s="4" t="inlineStr">
        <is>
          <t xml:space="preserve"> </t>
        </is>
      </c>
      <c r="D23" s="4" t="inlineStr">
        <is>
          <t xml:space="preserve"> </t>
        </is>
      </c>
    </row>
    <row r="24">
      <c r="A24" s="4" t="inlineStr">
        <is>
          <t>State [Member]</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NOLs carryforwards subject to expiration</t>
        </is>
      </c>
      <c r="B26" s="6" t="n">
        <v>225300000</v>
      </c>
      <c r="C26" s="4" t="inlineStr">
        <is>
          <t xml:space="preserve"> </t>
        </is>
      </c>
      <c r="D26" s="4" t="inlineStr">
        <is>
          <t xml:space="preserve"> </t>
        </is>
      </c>
    </row>
    <row r="27">
      <c r="A27" s="4" t="inlineStr">
        <is>
          <t>NOLs carryforwards expiration year</t>
        </is>
      </c>
      <c r="B27" s="4" t="inlineStr">
        <is>
          <t>2025</t>
        </is>
      </c>
      <c r="C27" s="4" t="inlineStr">
        <is>
          <t xml:space="preserve"> </t>
        </is>
      </c>
      <c r="D27" s="4" t="inlineStr">
        <is>
          <t xml:space="preserve"> </t>
        </is>
      </c>
    </row>
    <row r="28">
      <c r="A28" s="4" t="inlineStr">
        <is>
          <t>Research and development credit carryforward</t>
        </is>
      </c>
      <c r="B28" s="6" t="n">
        <v>5800000</v>
      </c>
      <c r="C28" s="4" t="inlineStr">
        <is>
          <t xml:space="preserve"> </t>
        </is>
      </c>
      <c r="D28" s="4" t="inlineStr">
        <is>
          <t xml:space="preserve"> </t>
        </is>
      </c>
    </row>
    <row r="29">
      <c r="A29" s="4" t="inlineStr">
        <is>
          <t>Foreign [Member]</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Amortization period of capitalized R&amp;D costs</t>
        </is>
      </c>
      <c r="B31" s="4" t="inlineStr">
        <is>
          <t>15 years</t>
        </is>
      </c>
      <c r="C31" s="4" t="inlineStr">
        <is>
          <t xml:space="preserve"> </t>
        </is>
      </c>
      <c r="D31" s="4" t="inlineStr">
        <is>
          <t xml:space="preserve"> </t>
        </is>
      </c>
    </row>
    <row r="32">
      <c r="A32" s="4" t="inlineStr">
        <is>
          <t>NOLs carryforwards not subject to expiration</t>
        </is>
      </c>
      <c r="B32" s="6" t="n">
        <v>94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s of the Expected Statutory Federal Income Tax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es benefit at federal statutory rate</t>
        </is>
      </c>
      <c r="B4" s="6" t="n">
        <v>-10583000</v>
      </c>
      <c r="C4" s="6" t="n">
        <v>-9521000</v>
      </c>
      <c r="D4" s="6" t="n">
        <v>-7093000</v>
      </c>
    </row>
    <row r="5">
      <c r="A5" s="4" t="inlineStr">
        <is>
          <t>State income taxes, net of federal benefit</t>
        </is>
      </c>
      <c r="B5" s="5" t="n">
        <v>-2171000</v>
      </c>
      <c r="C5" s="5" t="n">
        <v>-380000</v>
      </c>
      <c r="D5" s="5" t="n">
        <v>-2313000</v>
      </c>
    </row>
    <row r="6">
      <c r="A6" s="4" t="inlineStr">
        <is>
          <t>Permanent items and other</t>
        </is>
      </c>
      <c r="B6" s="5" t="n">
        <v>172000</v>
      </c>
      <c r="C6" s="5" t="n">
        <v>438000</v>
      </c>
      <c r="D6" s="5" t="n">
        <v>592000</v>
      </c>
    </row>
    <row r="7">
      <c r="A7" s="4" t="inlineStr">
        <is>
          <t>Stock compensation</t>
        </is>
      </c>
      <c r="B7" s="5" t="n">
        <v>91000</v>
      </c>
      <c r="C7" s="5" t="n">
        <v>44000</v>
      </c>
      <c r="D7" s="5" t="n">
        <v>90000</v>
      </c>
    </row>
    <row r="8">
      <c r="A8" s="4" t="inlineStr">
        <is>
          <t>Research credits</t>
        </is>
      </c>
      <c r="B8" s="5" t="n">
        <v>-5336000</v>
      </c>
      <c r="C8" s="5" t="n">
        <v>-4415000</v>
      </c>
      <c r="D8" s="5" t="n">
        <v>-1253000</v>
      </c>
    </row>
    <row r="9">
      <c r="A9" s="4" t="inlineStr">
        <is>
          <t>Unrecognized tax benefits</t>
        </is>
      </c>
      <c r="B9" s="5" t="n">
        <v>5209000</v>
      </c>
      <c r="C9" s="5" t="n">
        <v>2454000</v>
      </c>
      <c r="D9" s="5" t="n">
        <v>500000</v>
      </c>
    </row>
    <row r="10">
      <c r="A10" s="4" t="inlineStr">
        <is>
          <t>Foreign rate differential</t>
        </is>
      </c>
      <c r="B10" s="5" t="n">
        <v>19000</v>
      </c>
      <c r="C10" s="5" t="n">
        <v>11000</v>
      </c>
      <c r="D10" s="5" t="n">
        <v>21000</v>
      </c>
    </row>
    <row r="11">
      <c r="A11" s="4" t="inlineStr">
        <is>
          <t>Change in tax rate</t>
        </is>
      </c>
      <c r="B11" s="5" t="n">
        <v>-5000</v>
      </c>
      <c r="C11" s="5" t="n">
        <v>34000</v>
      </c>
      <c r="D11" s="5" t="n">
        <v>52000</v>
      </c>
    </row>
    <row r="12">
      <c r="A12" s="4" t="inlineStr">
        <is>
          <t>Change in valuation allowance</t>
        </is>
      </c>
      <c r="B12" s="5" t="n">
        <v>12604000</v>
      </c>
      <c r="C12" s="5" t="n">
        <v>11335000</v>
      </c>
      <c r="D12" s="5" t="n">
        <v>9404000</v>
      </c>
    </row>
    <row r="13">
      <c r="A13" s="4" t="inlineStr">
        <is>
          <t>Income tax (benefit) expense</t>
        </is>
      </c>
      <c r="B13" s="6" t="n">
        <v>0</v>
      </c>
      <c r="C13" s="6" t="n">
        <v>0</v>
      </c>
      <c r="D13"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t>
        </is>
      </c>
      <c r="B4" s="6" t="n">
        <v>-50397</v>
      </c>
      <c r="C4" s="6" t="n">
        <v>-45343</v>
      </c>
      <c r="D4" s="6" t="n">
        <v>-33777</v>
      </c>
    </row>
    <row r="5">
      <c r="A5" s="3" t="inlineStr">
        <is>
          <t>Other comprehensive loss:</t>
        </is>
      </c>
      <c r="B5" s="4" t="inlineStr">
        <is>
          <t xml:space="preserve"> </t>
        </is>
      </c>
      <c r="C5" s="4" t="inlineStr">
        <is>
          <t xml:space="preserve"> </t>
        </is>
      </c>
      <c r="D5" s="4" t="inlineStr">
        <is>
          <t xml:space="preserve"> </t>
        </is>
      </c>
    </row>
    <row r="6">
      <c r="A6" s="4" t="inlineStr">
        <is>
          <t>Change in unrealized gain (loss) on available-for-sale investments, net of tax</t>
        </is>
      </c>
      <c r="B6" s="5" t="n">
        <v>359</v>
      </c>
      <c r="C6" s="5" t="n">
        <v>-170</v>
      </c>
      <c r="D6" s="5" t="n">
        <v>-220</v>
      </c>
    </row>
    <row r="7">
      <c r="A7" s="4" t="inlineStr">
        <is>
          <t>Comprehensive loss</t>
        </is>
      </c>
      <c r="B7" s="5" t="n">
        <v>-50038</v>
      </c>
      <c r="C7" s="5" t="n">
        <v>-45513</v>
      </c>
      <c r="D7" s="5" t="n">
        <v>-33997</v>
      </c>
    </row>
    <row r="8">
      <c r="A8" s="4" t="inlineStr">
        <is>
          <t>Comprehensive loss attributable to noncontrolling interest in Pangu BioPharma Limited</t>
        </is>
      </c>
      <c r="B8" s="5" t="n">
        <v>8</v>
      </c>
      <c r="C8" s="5" t="n">
        <v>5</v>
      </c>
      <c r="D8" s="5" t="n">
        <v>9</v>
      </c>
    </row>
    <row r="9">
      <c r="A9" s="4" t="inlineStr">
        <is>
          <t>Comprehensive loss attributable to aTyr Pharma, Inc. common stockholders</t>
        </is>
      </c>
      <c r="B9" s="6" t="n">
        <v>-50030</v>
      </c>
      <c r="C9" s="6" t="n">
        <v>-45508</v>
      </c>
      <c r="D9" s="6" t="n">
        <v>-33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Significant Components of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60090</v>
      </c>
      <c r="C3" s="6" t="n">
        <v>52752</v>
      </c>
    </row>
    <row r="4">
      <c r="A4" s="4" t="inlineStr">
        <is>
          <t>Capitalized research and development expenses</t>
        </is>
      </c>
      <c r="B4" s="5" t="n">
        <v>25922</v>
      </c>
      <c r="C4" s="5" t="n">
        <v>22576</v>
      </c>
    </row>
    <row r="5">
      <c r="A5" s="4" t="inlineStr">
        <is>
          <t>Research credits and other state credits</t>
        </is>
      </c>
      <c r="B5" s="5" t="n">
        <v>18246</v>
      </c>
      <c r="C5" s="5" t="n">
        <v>16021</v>
      </c>
    </row>
    <row r="6">
      <c r="A6" s="4" t="inlineStr">
        <is>
          <t>Intangible assets</t>
        </is>
      </c>
      <c r="B6" s="5" t="n">
        <v>1093</v>
      </c>
      <c r="C6" s="5" t="n">
        <v>1278</v>
      </c>
    </row>
    <row r="7">
      <c r="A7" s="4" t="inlineStr">
        <is>
          <t>Reserve and accruals</t>
        </is>
      </c>
      <c r="B7" s="5" t="n">
        <v>522</v>
      </c>
      <c r="C7" s="5" t="n">
        <v>596</v>
      </c>
    </row>
    <row r="8">
      <c r="A8" s="4" t="inlineStr">
        <is>
          <t>Share-based compensation expense</t>
        </is>
      </c>
      <c r="B8" s="5" t="n">
        <v>1821</v>
      </c>
      <c r="C8" s="5" t="n">
        <v>1628</v>
      </c>
    </row>
    <row r="9">
      <c r="A9" s="4" t="inlineStr">
        <is>
          <t>Lease liability</t>
        </is>
      </c>
      <c r="B9" s="5" t="n">
        <v>1709</v>
      </c>
      <c r="C9" s="5" t="n">
        <v>2157</v>
      </c>
    </row>
    <row r="10">
      <c r="A10" s="4" t="inlineStr">
        <is>
          <t>Total tax assets</t>
        </is>
      </c>
      <c r="B10" s="5" t="n">
        <v>109403</v>
      </c>
      <c r="C10" s="5" t="n">
        <v>97008</v>
      </c>
    </row>
    <row r="11">
      <c r="A11" s="4" t="inlineStr">
        <is>
          <t>Valuation allowance</t>
        </is>
      </c>
      <c r="B11" s="5" t="n">
        <v>-107989</v>
      </c>
      <c r="C11" s="5" t="n">
        <v>-95484</v>
      </c>
    </row>
    <row r="12">
      <c r="A12" s="4" t="inlineStr">
        <is>
          <t>Total deferred tax assets</t>
        </is>
      </c>
      <c r="B12" s="5" t="n">
        <v>1414</v>
      </c>
      <c r="C12" s="5" t="n">
        <v>1524</v>
      </c>
    </row>
    <row r="13">
      <c r="A13" s="3" t="inlineStr">
        <is>
          <t>Deferred tax liabilities:</t>
        </is>
      </c>
      <c r="B13" s="4" t="inlineStr">
        <is>
          <t xml:space="preserve"> </t>
        </is>
      </c>
      <c r="C13" s="4" t="inlineStr">
        <is>
          <t xml:space="preserve"> </t>
        </is>
      </c>
    </row>
    <row r="14">
      <c r="A14" s="4" t="inlineStr">
        <is>
          <t>Right of use lease assets</t>
        </is>
      </c>
      <c r="B14" s="5" t="n">
        <v>-1414</v>
      </c>
      <c r="C14" s="5" t="n">
        <v>-1524</v>
      </c>
    </row>
    <row r="15">
      <c r="A15" s="4" t="inlineStr">
        <is>
          <t>Total deferred tax liabilities</t>
        </is>
      </c>
      <c r="B15" s="6" t="n">
        <v>-1414</v>
      </c>
      <c r="C15" s="6" t="n">
        <v>-1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Activity Related to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s of beginning of year</t>
        </is>
      </c>
      <c r="B4" s="6" t="n">
        <v>25145</v>
      </c>
      <c r="C4" s="6" t="n">
        <v>22232</v>
      </c>
      <c r="D4" s="6" t="n">
        <v>21707</v>
      </c>
    </row>
    <row r="5">
      <c r="A5" s="4" t="inlineStr">
        <is>
          <t>Increase (decrease) related to prior year tax positions</t>
        </is>
      </c>
      <c r="B5" s="5" t="n">
        <v>-483</v>
      </c>
      <c r="C5" s="5" t="n">
        <v>-48</v>
      </c>
      <c r="D5" s="5" t="n">
        <v>-9</v>
      </c>
    </row>
    <row r="6">
      <c r="A6" s="4" t="inlineStr">
        <is>
          <t>Increase related to current year tax positions</t>
        </is>
      </c>
      <c r="B6" s="5" t="n">
        <v>5416</v>
      </c>
      <c r="C6" s="5" t="n">
        <v>2961</v>
      </c>
      <c r="D6" s="5" t="n">
        <v>534</v>
      </c>
    </row>
    <row r="7">
      <c r="A7" s="4" t="inlineStr">
        <is>
          <t>Balance as of end of year</t>
        </is>
      </c>
      <c r="B7" s="6" t="n">
        <v>30078</v>
      </c>
      <c r="C7" s="6" t="n">
        <v>25145</v>
      </c>
      <c r="D7" s="6" t="n">
        <v>222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401 (k) Plan [Member]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olicy approved month and year</t>
        </is>
      </c>
      <c r="B4" s="4" t="inlineStr">
        <is>
          <t>2015-04</t>
        </is>
      </c>
      <c r="C4" s="4" t="inlineStr">
        <is>
          <t xml:space="preserve"> </t>
        </is>
      </c>
      <c r="D4" s="4" t="inlineStr">
        <is>
          <t xml:space="preserve"> </t>
        </is>
      </c>
    </row>
    <row r="5">
      <c r="A5" s="4" t="inlineStr">
        <is>
          <t>Date of Policy beginning</t>
        </is>
      </c>
      <c r="B5" s="4" t="inlineStr">
        <is>
          <t>Jun.  01,  2015</t>
        </is>
      </c>
      <c r="C5" s="4" t="inlineStr">
        <is>
          <t xml:space="preserve"> </t>
        </is>
      </c>
      <c r="D5" s="4" t="inlineStr">
        <is>
          <t xml:space="preserve"> </t>
        </is>
      </c>
    </row>
    <row r="6">
      <c r="A6" s="4" t="inlineStr">
        <is>
          <t>Percentage of match employee contribution</t>
        </is>
      </c>
      <c r="B6" s="10" t="n">
        <v>0.5</v>
      </c>
      <c r="C6" s="4" t="inlineStr">
        <is>
          <t xml:space="preserve"> </t>
        </is>
      </c>
      <c r="D6" s="4" t="inlineStr">
        <is>
          <t xml:space="preserve"> </t>
        </is>
      </c>
    </row>
    <row r="7">
      <c r="A7" s="4" t="inlineStr">
        <is>
          <t>Percentage of participants's annual salary</t>
        </is>
      </c>
      <c r="B7" s="10" t="n">
        <v>0.06</v>
      </c>
      <c r="C7" s="4" t="inlineStr">
        <is>
          <t xml:space="preserve"> </t>
        </is>
      </c>
      <c r="D7" s="4" t="inlineStr">
        <is>
          <t xml:space="preserve"> </t>
        </is>
      </c>
    </row>
    <row r="8">
      <c r="A8" s="4" t="inlineStr">
        <is>
          <t>Discretionary contribution</t>
        </is>
      </c>
      <c r="B8" s="9" t="n">
        <v>0.2</v>
      </c>
      <c r="C8" s="9" t="n">
        <v>0.2</v>
      </c>
      <c r="D8" s="9"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29" customWidth="1" min="6" max="6"/>
    <col width="33"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Other Comprehensive Gain/(Loss) [Member]</t>
        </is>
      </c>
      <c r="F1" s="2" t="inlineStr">
        <is>
          <t>Accumulated Deficit [Member]</t>
        </is>
      </c>
      <c r="G1" s="2" t="inlineStr">
        <is>
          <t>Noncontrolling Interest [Member]</t>
        </is>
      </c>
    </row>
    <row r="2">
      <c r="A2" s="4" t="inlineStr">
        <is>
          <t>Beginning balance at Dec. 31, 2020</t>
        </is>
      </c>
      <c r="B2" s="6" t="n">
        <v>31484</v>
      </c>
      <c r="C2" s="6" t="n">
        <v>11</v>
      </c>
      <c r="D2" s="6" t="n">
        <v>370210</v>
      </c>
      <c r="E2" s="6" t="n">
        <v>-43</v>
      </c>
      <c r="F2" s="6" t="n">
        <v>-338528</v>
      </c>
      <c r="G2" s="6" t="n">
        <v>-166</v>
      </c>
    </row>
    <row r="3">
      <c r="A3" s="4" t="inlineStr">
        <is>
          <t>Beginning balance, Shares at Dec. 31, 2020</t>
        </is>
      </c>
      <c r="B3" s="4" t="inlineStr">
        <is>
          <t xml:space="preserve"> </t>
        </is>
      </c>
      <c r="C3" s="5" t="n">
        <v>11018954</v>
      </c>
      <c r="D3" s="4" t="inlineStr">
        <is>
          <t xml:space="preserve"> </t>
        </is>
      </c>
      <c r="E3" s="4" t="inlineStr">
        <is>
          <t xml:space="preserve"> </t>
        </is>
      </c>
      <c r="F3" s="4" t="inlineStr">
        <is>
          <t xml:space="preserve"> </t>
        </is>
      </c>
      <c r="G3" s="4" t="inlineStr">
        <is>
          <t xml:space="preserve"> </t>
        </is>
      </c>
    </row>
    <row r="4">
      <c r="A4" s="4" t="inlineStr">
        <is>
          <t>Issuance of common stock upon release of restricted stock units, Shares</t>
        </is>
      </c>
      <c r="B4" s="4" t="inlineStr">
        <is>
          <t xml:space="preserve"> </t>
        </is>
      </c>
      <c r="C4" s="5" t="n">
        <v>4177</v>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t>
        </is>
      </c>
      <c r="B5" s="5" t="n">
        <v>62</v>
      </c>
      <c r="C5" s="4" t="inlineStr">
        <is>
          <t xml:space="preserve"> </t>
        </is>
      </c>
      <c r="D5" s="5" t="n">
        <v>62</v>
      </c>
      <c r="E5" s="4" t="inlineStr">
        <is>
          <t xml:space="preserve"> </t>
        </is>
      </c>
      <c r="F5" s="4" t="inlineStr">
        <is>
          <t xml:space="preserve"> </t>
        </is>
      </c>
      <c r="G5" s="4" t="inlineStr">
        <is>
          <t xml:space="preserve"> </t>
        </is>
      </c>
    </row>
    <row r="6">
      <c r="A6" s="4" t="inlineStr">
        <is>
          <t>Issuance of common stock upon exercise of stock options, Shares</t>
        </is>
      </c>
      <c r="B6" s="4" t="inlineStr">
        <is>
          <t xml:space="preserve"> </t>
        </is>
      </c>
      <c r="C6" s="5" t="n">
        <v>10751</v>
      </c>
      <c r="D6" s="4" t="inlineStr">
        <is>
          <t xml:space="preserve"> </t>
        </is>
      </c>
      <c r="E6" s="4" t="inlineStr">
        <is>
          <t xml:space="preserve"> </t>
        </is>
      </c>
      <c r="F6" s="4" t="inlineStr">
        <is>
          <t xml:space="preserve"> </t>
        </is>
      </c>
      <c r="G6" s="4" t="inlineStr">
        <is>
          <t xml:space="preserve"> </t>
        </is>
      </c>
    </row>
    <row r="7">
      <c r="A7" s="4" t="inlineStr">
        <is>
          <t>Issuance of common stock pursuant to employee stock purchase plan</t>
        </is>
      </c>
      <c r="B7" s="5" t="n">
        <v>11</v>
      </c>
      <c r="C7" s="4" t="inlineStr">
        <is>
          <t xml:space="preserve"> </t>
        </is>
      </c>
      <c r="D7" s="5" t="n">
        <v>11</v>
      </c>
      <c r="E7" s="4" t="inlineStr">
        <is>
          <t xml:space="preserve"> </t>
        </is>
      </c>
      <c r="F7" s="4" t="inlineStr">
        <is>
          <t xml:space="preserve"> </t>
        </is>
      </c>
      <c r="G7" s="4" t="inlineStr">
        <is>
          <t xml:space="preserve"> </t>
        </is>
      </c>
    </row>
    <row r="8">
      <c r="A8" s="4" t="inlineStr">
        <is>
          <t>Issuance of common stock pursuant to employee stock purchase plan, Shares</t>
        </is>
      </c>
      <c r="B8" s="4" t="inlineStr">
        <is>
          <t xml:space="preserve"> </t>
        </is>
      </c>
      <c r="C8" s="5" t="n">
        <v>3382</v>
      </c>
      <c r="D8" s="4" t="inlineStr">
        <is>
          <t xml:space="preserve"> </t>
        </is>
      </c>
      <c r="E8" s="4" t="inlineStr">
        <is>
          <t xml:space="preserve"> </t>
        </is>
      </c>
      <c r="F8" s="4" t="inlineStr">
        <is>
          <t xml:space="preserve"> </t>
        </is>
      </c>
      <c r="G8" s="4" t="inlineStr">
        <is>
          <t xml:space="preserve"> </t>
        </is>
      </c>
    </row>
    <row r="9">
      <c r="A9" s="4" t="inlineStr">
        <is>
          <t>Issuance of common stock from at-the-market offerings, net of offering costs</t>
        </is>
      </c>
      <c r="B9" s="5" t="n">
        <v>14070</v>
      </c>
      <c r="C9" s="6" t="n">
        <v>3</v>
      </c>
      <c r="D9" s="5" t="n">
        <v>14067</v>
      </c>
      <c r="E9" s="4" t="inlineStr">
        <is>
          <t xml:space="preserve"> </t>
        </is>
      </c>
      <c r="F9" s="4" t="inlineStr">
        <is>
          <t xml:space="preserve"> </t>
        </is>
      </c>
      <c r="G9" s="4" t="inlineStr">
        <is>
          <t xml:space="preserve"> </t>
        </is>
      </c>
    </row>
    <row r="10">
      <c r="A10" s="4" t="inlineStr">
        <is>
          <t>Issuance of common stock from at the market offerings, net of offering costs, Shares</t>
        </is>
      </c>
      <c r="B10" s="4" t="inlineStr">
        <is>
          <t xml:space="preserve"> </t>
        </is>
      </c>
      <c r="C10" s="5" t="n">
        <v>2974521</v>
      </c>
      <c r="D10" s="4" t="inlineStr">
        <is>
          <t xml:space="preserve"> </t>
        </is>
      </c>
      <c r="E10" s="4" t="inlineStr">
        <is>
          <t xml:space="preserve"> </t>
        </is>
      </c>
      <c r="F10" s="4" t="inlineStr">
        <is>
          <t xml:space="preserve"> </t>
        </is>
      </c>
      <c r="G10" s="4" t="inlineStr">
        <is>
          <t xml:space="preserve"> </t>
        </is>
      </c>
    </row>
    <row r="11">
      <c r="A11" s="4" t="inlineStr">
        <is>
          <t>Issuance of common stock from committed purchase agreement, net of offering costs</t>
        </is>
      </c>
      <c r="B11" s="5" t="n">
        <v>15236</v>
      </c>
      <c r="C11" s="6" t="n">
        <v>3</v>
      </c>
      <c r="D11" s="5" t="n">
        <v>15233</v>
      </c>
      <c r="E11" s="4" t="inlineStr">
        <is>
          <t xml:space="preserve"> </t>
        </is>
      </c>
      <c r="F11" s="4" t="inlineStr">
        <is>
          <t xml:space="preserve"> </t>
        </is>
      </c>
      <c r="G11" s="4" t="inlineStr">
        <is>
          <t xml:space="preserve"> </t>
        </is>
      </c>
    </row>
    <row r="12">
      <c r="A12" s="4" t="inlineStr">
        <is>
          <t>Issuance of common stock from committed purchase agreement, net of offering costs, Shares</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row>
    <row r="13">
      <c r="A13" s="4" t="inlineStr">
        <is>
          <t>Issuance of common stock from underwritten follow-on offering, net of offering costs</t>
        </is>
      </c>
      <c r="B13" s="5" t="n">
        <v>80646</v>
      </c>
      <c r="C13" s="6" t="n">
        <v>11</v>
      </c>
      <c r="D13" s="5" t="n">
        <v>80635</v>
      </c>
      <c r="E13" s="4" t="inlineStr">
        <is>
          <t xml:space="preserve"> </t>
        </is>
      </c>
      <c r="F13" s="4" t="inlineStr">
        <is>
          <t xml:space="preserve"> </t>
        </is>
      </c>
      <c r="G13" s="4" t="inlineStr">
        <is>
          <t xml:space="preserve"> </t>
        </is>
      </c>
    </row>
    <row r="14">
      <c r="A14" s="4" t="inlineStr">
        <is>
          <t>Issuance of common stock from underwritten follow-on offering, net of offering costs, Shares</t>
        </is>
      </c>
      <c r="B14" s="4" t="inlineStr">
        <is>
          <t xml:space="preserve"> </t>
        </is>
      </c>
      <c r="C14" s="5" t="n">
        <v>10781250</v>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1614</v>
      </c>
      <c r="C15" s="4" t="inlineStr">
        <is>
          <t xml:space="preserve"> </t>
        </is>
      </c>
      <c r="D15" s="5" t="n">
        <v>1614</v>
      </c>
      <c r="E15" s="4" t="inlineStr">
        <is>
          <t xml:space="preserve"> </t>
        </is>
      </c>
      <c r="F15" s="4" t="inlineStr">
        <is>
          <t xml:space="preserve"> </t>
        </is>
      </c>
      <c r="G15" s="4" t="inlineStr">
        <is>
          <t xml:space="preserve"> </t>
        </is>
      </c>
    </row>
    <row r="16">
      <c r="A16" s="4" t="inlineStr">
        <is>
          <t>Net unrealized gain (loss) on investments, net of tax</t>
        </is>
      </c>
      <c r="B16" s="5" t="n">
        <v>-220</v>
      </c>
      <c r="C16" s="4" t="inlineStr">
        <is>
          <t xml:space="preserve"> </t>
        </is>
      </c>
      <c r="D16" s="4" t="inlineStr">
        <is>
          <t xml:space="preserve"> </t>
        </is>
      </c>
      <c r="E16" s="5" t="n">
        <v>-220</v>
      </c>
      <c r="F16" s="4" t="inlineStr">
        <is>
          <t xml:space="preserve"> </t>
        </is>
      </c>
      <c r="G16" s="4" t="inlineStr">
        <is>
          <t xml:space="preserve"> </t>
        </is>
      </c>
    </row>
    <row r="17">
      <c r="A17" s="4" t="inlineStr">
        <is>
          <t>Net loss</t>
        </is>
      </c>
      <c r="B17" s="5" t="n">
        <v>-33777</v>
      </c>
      <c r="C17" s="4" t="inlineStr">
        <is>
          <t xml:space="preserve"> </t>
        </is>
      </c>
      <c r="D17" s="4" t="inlineStr">
        <is>
          <t xml:space="preserve"> </t>
        </is>
      </c>
      <c r="E17" s="4" t="inlineStr">
        <is>
          <t xml:space="preserve"> </t>
        </is>
      </c>
      <c r="F17" s="5" t="n">
        <v>-33768</v>
      </c>
      <c r="G17" s="5" t="n">
        <v>-9</v>
      </c>
    </row>
    <row r="18">
      <c r="A18" s="4" t="inlineStr">
        <is>
          <t>Ending balance at Dec. 31, 2021</t>
        </is>
      </c>
      <c r="B18" s="5" t="n">
        <v>109126</v>
      </c>
      <c r="C18" s="6" t="n">
        <v>28</v>
      </c>
      <c r="D18" s="5" t="n">
        <v>481832</v>
      </c>
      <c r="E18" s="5" t="n">
        <v>-263</v>
      </c>
      <c r="F18" s="5" t="n">
        <v>-372296</v>
      </c>
      <c r="G18" s="5" t="n">
        <v>-175</v>
      </c>
    </row>
    <row r="19">
      <c r="A19" s="4" t="inlineStr">
        <is>
          <t>Ending balance, Shares at Dec. 31, 2021</t>
        </is>
      </c>
      <c r="B19" s="4" t="inlineStr">
        <is>
          <t xml:space="preserve"> </t>
        </is>
      </c>
      <c r="C19" s="5" t="n">
        <v>27793035</v>
      </c>
      <c r="D19" s="4" t="inlineStr">
        <is>
          <t xml:space="preserve"> </t>
        </is>
      </c>
      <c r="E19" s="4" t="inlineStr">
        <is>
          <t xml:space="preserve"> </t>
        </is>
      </c>
      <c r="F19" s="4" t="inlineStr">
        <is>
          <t xml:space="preserve"> </t>
        </is>
      </c>
      <c r="G19" s="4" t="inlineStr">
        <is>
          <t xml:space="preserve"> </t>
        </is>
      </c>
    </row>
    <row r="20">
      <c r="A20" s="4" t="inlineStr">
        <is>
          <t>Issuance of common stock upon release of restricted stock units, Shares</t>
        </is>
      </c>
      <c r="B20" s="4" t="inlineStr">
        <is>
          <t xml:space="preserve"> </t>
        </is>
      </c>
      <c r="C20" s="5" t="n">
        <v>2500</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t>
        </is>
      </c>
      <c r="B21" s="5" t="n">
        <v>1</v>
      </c>
      <c r="C21" s="4" t="inlineStr">
        <is>
          <t xml:space="preserve"> </t>
        </is>
      </c>
      <c r="D21" s="5" t="n">
        <v>1</v>
      </c>
      <c r="E21" s="4" t="inlineStr">
        <is>
          <t xml:space="preserve"> </t>
        </is>
      </c>
      <c r="F21" s="4" t="inlineStr">
        <is>
          <t xml:space="preserve"> </t>
        </is>
      </c>
      <c r="G21" s="4" t="inlineStr">
        <is>
          <t xml:space="preserve"> </t>
        </is>
      </c>
    </row>
    <row r="22">
      <c r="A22" s="4" t="inlineStr">
        <is>
          <t>Issuance of common stock upon exercise of stock options, Shares</t>
        </is>
      </c>
      <c r="B22" s="4" t="inlineStr">
        <is>
          <t xml:space="preserve"> </t>
        </is>
      </c>
      <c r="C22" s="5" t="n">
        <v>259</v>
      </c>
      <c r="D22" s="4" t="inlineStr">
        <is>
          <t xml:space="preserve"> </t>
        </is>
      </c>
      <c r="E22" s="4" t="inlineStr">
        <is>
          <t xml:space="preserve"> </t>
        </is>
      </c>
      <c r="F22" s="4" t="inlineStr">
        <is>
          <t xml:space="preserve"> </t>
        </is>
      </c>
      <c r="G22" s="4" t="inlineStr">
        <is>
          <t xml:space="preserve"> </t>
        </is>
      </c>
    </row>
    <row r="23">
      <c r="A23" s="4" t="inlineStr">
        <is>
          <t>Issuance of common stock pursuant to employee stock purchase plan</t>
        </is>
      </c>
      <c r="B23" s="5" t="n">
        <v>44</v>
      </c>
      <c r="C23" s="4" t="inlineStr">
        <is>
          <t xml:space="preserve"> </t>
        </is>
      </c>
      <c r="D23" s="5" t="n">
        <v>44</v>
      </c>
      <c r="E23" s="4" t="inlineStr">
        <is>
          <t xml:space="preserve"> </t>
        </is>
      </c>
      <c r="F23" s="4" t="inlineStr">
        <is>
          <t xml:space="preserve"> </t>
        </is>
      </c>
      <c r="G23" s="4" t="inlineStr">
        <is>
          <t xml:space="preserve"> </t>
        </is>
      </c>
    </row>
    <row r="24">
      <c r="A24" s="4" t="inlineStr">
        <is>
          <t>Issuance of common stock pursuant to employee stock purchase plan, Shares</t>
        </is>
      </c>
      <c r="B24" s="4" t="inlineStr">
        <is>
          <t xml:space="preserve"> </t>
        </is>
      </c>
      <c r="C24" s="5" t="n">
        <v>20612</v>
      </c>
      <c r="D24" s="4" t="inlineStr">
        <is>
          <t xml:space="preserve"> </t>
        </is>
      </c>
      <c r="E24" s="4" t="inlineStr">
        <is>
          <t xml:space="preserve"> </t>
        </is>
      </c>
      <c r="F24" s="4" t="inlineStr">
        <is>
          <t xml:space="preserve"> </t>
        </is>
      </c>
      <c r="G24" s="4" t="inlineStr">
        <is>
          <t xml:space="preserve"> </t>
        </is>
      </c>
    </row>
    <row r="25">
      <c r="A25" s="4" t="inlineStr">
        <is>
          <t>Issuance of common stock from at-the-market offerings, net of offering costs</t>
        </is>
      </c>
      <c r="B25" s="5" t="n">
        <v>5472</v>
      </c>
      <c r="C25" s="6" t="n">
        <v>1</v>
      </c>
      <c r="D25" s="5" t="n">
        <v>5471</v>
      </c>
      <c r="E25" s="4" t="inlineStr">
        <is>
          <t xml:space="preserve"> </t>
        </is>
      </c>
      <c r="F25" s="4" t="inlineStr">
        <is>
          <t xml:space="preserve"> </t>
        </is>
      </c>
      <c r="G25" s="4" t="inlineStr">
        <is>
          <t xml:space="preserve"> </t>
        </is>
      </c>
    </row>
    <row r="26">
      <c r="A26" s="4" t="inlineStr">
        <is>
          <t>Issuance of common stock from at the market offerings, net of offering costs, Shares</t>
        </is>
      </c>
      <c r="B26" s="4" t="inlineStr">
        <is>
          <t xml:space="preserve"> </t>
        </is>
      </c>
      <c r="C26" s="5" t="n">
        <v>1682082</v>
      </c>
      <c r="D26" s="4" t="inlineStr">
        <is>
          <t xml:space="preserve"> </t>
        </is>
      </c>
      <c r="E26" s="4" t="inlineStr">
        <is>
          <t xml:space="preserve"> </t>
        </is>
      </c>
      <c r="F26" s="4" t="inlineStr">
        <is>
          <t xml:space="preserve"> </t>
        </is>
      </c>
      <c r="G26" s="4" t="inlineStr">
        <is>
          <t xml:space="preserve"> </t>
        </is>
      </c>
    </row>
    <row r="27">
      <c r="A27" s="4" t="inlineStr">
        <is>
          <t>Stock-based compensation</t>
        </is>
      </c>
      <c r="B27" s="5" t="n">
        <v>2154</v>
      </c>
      <c r="C27" s="4" t="inlineStr">
        <is>
          <t xml:space="preserve"> </t>
        </is>
      </c>
      <c r="D27" s="5" t="n">
        <v>2154</v>
      </c>
      <c r="E27" s="4" t="inlineStr">
        <is>
          <t xml:space="preserve"> </t>
        </is>
      </c>
      <c r="F27" s="4" t="inlineStr">
        <is>
          <t xml:space="preserve"> </t>
        </is>
      </c>
      <c r="G27" s="4" t="inlineStr">
        <is>
          <t xml:space="preserve"> </t>
        </is>
      </c>
    </row>
    <row r="28">
      <c r="A28" s="4" t="inlineStr">
        <is>
          <t>Net unrealized gain (loss) on investments, net of tax</t>
        </is>
      </c>
      <c r="B28" s="5" t="n">
        <v>-170</v>
      </c>
      <c r="C28" s="4" t="inlineStr">
        <is>
          <t xml:space="preserve"> </t>
        </is>
      </c>
      <c r="D28" s="4" t="inlineStr">
        <is>
          <t xml:space="preserve"> </t>
        </is>
      </c>
      <c r="E28" s="5" t="n">
        <v>-170</v>
      </c>
      <c r="F28" s="4" t="inlineStr">
        <is>
          <t xml:space="preserve"> </t>
        </is>
      </c>
      <c r="G28" s="4" t="inlineStr">
        <is>
          <t xml:space="preserve"> </t>
        </is>
      </c>
    </row>
    <row r="29">
      <c r="A29" s="4" t="inlineStr">
        <is>
          <t>Net loss</t>
        </is>
      </c>
      <c r="B29" s="5" t="n">
        <v>-45343</v>
      </c>
      <c r="C29" s="4" t="inlineStr">
        <is>
          <t xml:space="preserve"> </t>
        </is>
      </c>
      <c r="D29" s="4" t="inlineStr">
        <is>
          <t xml:space="preserve"> </t>
        </is>
      </c>
      <c r="E29" s="4" t="inlineStr">
        <is>
          <t xml:space="preserve"> </t>
        </is>
      </c>
      <c r="F29" s="5" t="n">
        <v>-45338</v>
      </c>
      <c r="G29" s="5" t="n">
        <v>-5</v>
      </c>
    </row>
    <row r="30">
      <c r="A30" s="4" t="inlineStr">
        <is>
          <t>Ending balance at Dec. 31, 2022</t>
        </is>
      </c>
      <c r="B30" s="5" t="n">
        <v>71284</v>
      </c>
      <c r="C30" s="6" t="n">
        <v>29</v>
      </c>
      <c r="D30" s="5" t="n">
        <v>489502</v>
      </c>
      <c r="E30" s="5" t="n">
        <v>-433</v>
      </c>
      <c r="F30" s="5" t="n">
        <v>-417634</v>
      </c>
      <c r="G30" s="5" t="n">
        <v>-180</v>
      </c>
    </row>
    <row r="31">
      <c r="A31" s="4" t="inlineStr">
        <is>
          <t>Ending balance, Shares at Dec. 31, 2022</t>
        </is>
      </c>
      <c r="B31" s="4" t="inlineStr">
        <is>
          <t xml:space="preserve"> </t>
        </is>
      </c>
      <c r="C31" s="5" t="n">
        <v>29498488</v>
      </c>
      <c r="D31" s="4" t="inlineStr">
        <is>
          <t xml:space="preserve"> </t>
        </is>
      </c>
      <c r="E31" s="4" t="inlineStr">
        <is>
          <t xml:space="preserve"> </t>
        </is>
      </c>
      <c r="F31" s="4" t="inlineStr">
        <is>
          <t xml:space="preserve"> </t>
        </is>
      </c>
      <c r="G31" s="4" t="inlineStr">
        <is>
          <t xml:space="preserve"> </t>
        </is>
      </c>
    </row>
    <row r="32">
      <c r="A32" s="4" t="inlineStr">
        <is>
          <t>Issuance of common stock upon release of restricted stock units, Shares</t>
        </is>
      </c>
      <c r="B32" s="4" t="inlineStr">
        <is>
          <t xml:space="preserve"> </t>
        </is>
      </c>
      <c r="C32" s="5" t="n">
        <v>58111</v>
      </c>
      <c r="D32" s="4" t="inlineStr">
        <is>
          <t xml:space="preserve"> </t>
        </is>
      </c>
      <c r="E32" s="4" t="inlineStr">
        <is>
          <t xml:space="preserve"> </t>
        </is>
      </c>
      <c r="F32" s="4" t="inlineStr">
        <is>
          <t xml:space="preserve"> </t>
        </is>
      </c>
      <c r="G32" s="4" t="inlineStr">
        <is>
          <t xml:space="preserve"> </t>
        </is>
      </c>
    </row>
    <row r="33">
      <c r="A33" s="4" t="inlineStr">
        <is>
          <t>Issuance of common stock pursuant to employee stock purchase plan</t>
        </is>
      </c>
      <c r="B33" s="5" t="n">
        <v>105</v>
      </c>
      <c r="C33" s="4" t="inlineStr">
        <is>
          <t xml:space="preserve"> </t>
        </is>
      </c>
      <c r="D33" s="5" t="n">
        <v>105</v>
      </c>
      <c r="E33" s="4" t="inlineStr">
        <is>
          <t xml:space="preserve"> </t>
        </is>
      </c>
      <c r="F33" s="4" t="inlineStr">
        <is>
          <t xml:space="preserve"> </t>
        </is>
      </c>
      <c r="G33" s="4" t="inlineStr">
        <is>
          <t xml:space="preserve"> </t>
        </is>
      </c>
    </row>
    <row r="34">
      <c r="A34" s="4" t="inlineStr">
        <is>
          <t>Issuance of common stock pursuant to employee stock purchase plan, Shares</t>
        </is>
      </c>
      <c r="B34" s="4" t="inlineStr">
        <is>
          <t xml:space="preserve"> </t>
        </is>
      </c>
      <c r="C34" s="5" t="n">
        <v>74010</v>
      </c>
      <c r="D34" s="4" t="inlineStr">
        <is>
          <t xml:space="preserve"> </t>
        </is>
      </c>
      <c r="E34" s="4" t="inlineStr">
        <is>
          <t xml:space="preserve"> </t>
        </is>
      </c>
      <c r="F34" s="4" t="inlineStr">
        <is>
          <t xml:space="preserve"> </t>
        </is>
      </c>
      <c r="G34" s="4" t="inlineStr">
        <is>
          <t xml:space="preserve"> </t>
        </is>
      </c>
    </row>
    <row r="35">
      <c r="A35" s="4" t="inlineStr">
        <is>
          <t>Issuance of common stock from at-the-market offerings, net of offering costs</t>
        </is>
      </c>
      <c r="B35" s="5" t="n">
        <v>18446</v>
      </c>
      <c r="C35" s="6" t="n">
        <v>11</v>
      </c>
      <c r="D35" s="5" t="n">
        <v>18435</v>
      </c>
      <c r="E35" s="4" t="inlineStr">
        <is>
          <t xml:space="preserve"> </t>
        </is>
      </c>
      <c r="F35" s="4" t="inlineStr">
        <is>
          <t xml:space="preserve"> </t>
        </is>
      </c>
      <c r="G35" s="4" t="inlineStr">
        <is>
          <t xml:space="preserve"> </t>
        </is>
      </c>
    </row>
    <row r="36">
      <c r="A36" s="4" t="inlineStr">
        <is>
          <t>Issuance of common stock from at the market offerings, net of offering costs, Shares</t>
        </is>
      </c>
      <c r="B36" s="4" t="inlineStr">
        <is>
          <t xml:space="preserve"> </t>
        </is>
      </c>
      <c r="C36" s="5" t="n">
        <v>10530795</v>
      </c>
      <c r="D36" s="4" t="inlineStr">
        <is>
          <t xml:space="preserve"> </t>
        </is>
      </c>
      <c r="E36" s="4" t="inlineStr">
        <is>
          <t xml:space="preserve"> </t>
        </is>
      </c>
      <c r="F36" s="4" t="inlineStr">
        <is>
          <t xml:space="preserve"> </t>
        </is>
      </c>
      <c r="G36" s="4" t="inlineStr">
        <is>
          <t xml:space="preserve"> </t>
        </is>
      </c>
    </row>
    <row r="37">
      <c r="A37" s="4" t="inlineStr">
        <is>
          <t>Issuance of common stock from underwritten follow-on offering, net of offering costs</t>
        </is>
      </c>
      <c r="B37" s="5" t="n">
        <v>48073</v>
      </c>
      <c r="C37" s="6" t="n">
        <v>23</v>
      </c>
      <c r="D37" s="5" t="n">
        <v>48050</v>
      </c>
      <c r="E37" s="4" t="inlineStr">
        <is>
          <t xml:space="preserve"> </t>
        </is>
      </c>
      <c r="F37" s="4" t="inlineStr">
        <is>
          <t xml:space="preserve"> </t>
        </is>
      </c>
      <c r="G37" s="4" t="inlineStr">
        <is>
          <t xml:space="preserve"> </t>
        </is>
      </c>
    </row>
    <row r="38">
      <c r="A38" s="4" t="inlineStr">
        <is>
          <t>Issuance of common stock from underwritten follow-on offering, net of offering costs, Shares</t>
        </is>
      </c>
      <c r="B38" s="4" t="inlineStr">
        <is>
          <t xml:space="preserve"> </t>
        </is>
      </c>
      <c r="C38" s="5" t="n">
        <v>23125000</v>
      </c>
      <c r="D38" s="4" t="inlineStr">
        <is>
          <t xml:space="preserve"> </t>
        </is>
      </c>
      <c r="E38" s="4" t="inlineStr">
        <is>
          <t xml:space="preserve"> </t>
        </is>
      </c>
      <c r="F38" s="4" t="inlineStr">
        <is>
          <t xml:space="preserve"> </t>
        </is>
      </c>
      <c r="G38" s="4" t="inlineStr">
        <is>
          <t xml:space="preserve"> </t>
        </is>
      </c>
    </row>
    <row r="39">
      <c r="A39" s="4" t="inlineStr">
        <is>
          <t>Stock-based compensation</t>
        </is>
      </c>
      <c r="B39" s="5" t="n">
        <v>2600</v>
      </c>
      <c r="C39" s="4" t="inlineStr">
        <is>
          <t xml:space="preserve"> </t>
        </is>
      </c>
      <c r="D39" s="5" t="n">
        <v>2600</v>
      </c>
      <c r="E39" s="4" t="inlineStr">
        <is>
          <t xml:space="preserve"> </t>
        </is>
      </c>
      <c r="F39" s="4" t="inlineStr">
        <is>
          <t xml:space="preserve"> </t>
        </is>
      </c>
      <c r="G39" s="4" t="inlineStr">
        <is>
          <t xml:space="preserve"> </t>
        </is>
      </c>
    </row>
    <row r="40">
      <c r="A40" s="4" t="inlineStr">
        <is>
          <t>Net unrealized gain (loss) on investments, net of tax</t>
        </is>
      </c>
      <c r="B40" s="5" t="n">
        <v>359</v>
      </c>
      <c r="C40" s="4" t="inlineStr">
        <is>
          <t xml:space="preserve"> </t>
        </is>
      </c>
      <c r="D40" s="4" t="inlineStr">
        <is>
          <t xml:space="preserve"> </t>
        </is>
      </c>
      <c r="E40" s="5" t="n">
        <v>359</v>
      </c>
      <c r="F40" s="4" t="inlineStr">
        <is>
          <t xml:space="preserve"> </t>
        </is>
      </c>
      <c r="G40" s="4" t="inlineStr">
        <is>
          <t xml:space="preserve"> </t>
        </is>
      </c>
    </row>
    <row r="41">
      <c r="A41" s="4" t="inlineStr">
        <is>
          <t>Net loss</t>
        </is>
      </c>
      <c r="B41" s="5" t="n">
        <v>-50397</v>
      </c>
      <c r="C41" s="4" t="inlineStr">
        <is>
          <t xml:space="preserve"> </t>
        </is>
      </c>
      <c r="D41" s="4" t="inlineStr">
        <is>
          <t xml:space="preserve"> </t>
        </is>
      </c>
      <c r="E41" s="4" t="inlineStr">
        <is>
          <t xml:space="preserve"> </t>
        </is>
      </c>
      <c r="F41" s="5" t="n">
        <v>-50389</v>
      </c>
      <c r="G41" s="5" t="n">
        <v>-8</v>
      </c>
    </row>
    <row r="42">
      <c r="A42" s="4" t="inlineStr">
        <is>
          <t>Ending balance at Dec. 31, 2023</t>
        </is>
      </c>
      <c r="B42" s="6" t="n">
        <v>90470</v>
      </c>
      <c r="C42" s="6" t="n">
        <v>63</v>
      </c>
      <c r="D42" s="6" t="n">
        <v>558692</v>
      </c>
      <c r="E42" s="6" t="n">
        <v>-74</v>
      </c>
      <c r="F42" s="6" t="n">
        <v>-468023</v>
      </c>
      <c r="G42" s="6" t="n">
        <v>-188</v>
      </c>
    </row>
    <row r="43">
      <c r="A43" s="4" t="inlineStr">
        <is>
          <t>Ending balance, Shares at Dec. 31, 2023</t>
        </is>
      </c>
      <c r="B43" s="4" t="inlineStr">
        <is>
          <t xml:space="preserve"> </t>
        </is>
      </c>
      <c r="C43" s="5" t="n">
        <v>63286404</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6" t="n">
        <v>-50397</v>
      </c>
      <c r="C4" s="6" t="n">
        <v>-45343</v>
      </c>
      <c r="D4" s="6" t="n">
        <v>-337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92</v>
      </c>
      <c r="C6" s="5" t="n">
        <v>232</v>
      </c>
      <c r="D6" s="5" t="n">
        <v>475</v>
      </c>
    </row>
    <row r="7">
      <c r="A7" s="4" t="inlineStr">
        <is>
          <t>Stock-based compensation</t>
        </is>
      </c>
      <c r="B7" s="5" t="n">
        <v>2600</v>
      </c>
      <c r="C7" s="5" t="n">
        <v>2154</v>
      </c>
      <c r="D7" s="5" t="n">
        <v>1614</v>
      </c>
    </row>
    <row r="8">
      <c r="A8" s="4" t="inlineStr">
        <is>
          <t>(Accretion) amortization of (discount) premium of available-for-sale investment securities</t>
        </is>
      </c>
      <c r="B8" s="5" t="n">
        <v>-3171</v>
      </c>
      <c r="C8" s="5" t="n">
        <v>533</v>
      </c>
      <c r="D8" s="5" t="n">
        <v>366</v>
      </c>
    </row>
    <row r="9">
      <c r="A9" s="4" t="inlineStr">
        <is>
          <t>Amortization of right-of-use assets</t>
        </is>
      </c>
      <c r="B9" s="5" t="n">
        <v>2149</v>
      </c>
      <c r="C9" s="5" t="n">
        <v>1463</v>
      </c>
      <c r="D9" s="5" t="n">
        <v>829</v>
      </c>
    </row>
    <row r="10">
      <c r="A10" s="4" t="inlineStr">
        <is>
          <t>(Gain) loss on disposal of property and equipment</t>
        </is>
      </c>
      <c r="B10" s="5" t="n">
        <v>-6</v>
      </c>
      <c r="C10" s="5" t="n">
        <v>-92</v>
      </c>
      <c r="D10" s="5" t="n">
        <v>6</v>
      </c>
    </row>
    <row r="11">
      <c r="A11" s="3" t="inlineStr">
        <is>
          <t>Changes in operating assets and liabilities:</t>
        </is>
      </c>
      <c r="B11" s="4" t="inlineStr">
        <is>
          <t xml:space="preserve"> </t>
        </is>
      </c>
      <c r="C11" s="4" t="inlineStr">
        <is>
          <t xml:space="preserve"> </t>
        </is>
      </c>
      <c r="D11" s="4" t="inlineStr">
        <is>
          <t xml:space="preserve"> </t>
        </is>
      </c>
    </row>
    <row r="12">
      <c r="A12" s="4" t="inlineStr">
        <is>
          <t>Other receivables</t>
        </is>
      </c>
      <c r="B12" s="5" t="n">
        <v>9054</v>
      </c>
      <c r="C12" s="5" t="n">
        <v>-11923</v>
      </c>
      <c r="D12" s="5" t="n">
        <v>1604</v>
      </c>
    </row>
    <row r="13">
      <c r="A13" s="4" t="inlineStr">
        <is>
          <t>Prepaid expenses and other assets</t>
        </is>
      </c>
      <c r="B13" s="5" t="n">
        <v>622</v>
      </c>
      <c r="C13" s="5" t="n">
        <v>2238</v>
      </c>
      <c r="D13" s="5" t="n">
        <v>-3378</v>
      </c>
    </row>
    <row r="14">
      <c r="A14" s="4" t="inlineStr">
        <is>
          <t>Accounts payable and accrued expenses</t>
        </is>
      </c>
      <c r="B14" s="5" t="n">
        <v>3262</v>
      </c>
      <c r="C14" s="5" t="n">
        <v>6741</v>
      </c>
      <c r="D14" s="5" t="n">
        <v>47</v>
      </c>
    </row>
    <row r="15">
      <c r="A15" s="4" t="inlineStr">
        <is>
          <t>Operating lease liability</t>
        </is>
      </c>
      <c r="B15" s="5" t="n">
        <v>2074</v>
      </c>
      <c r="C15" s="5" t="n">
        <v>2111</v>
      </c>
      <c r="D15" s="5" t="n">
        <v>-861</v>
      </c>
    </row>
    <row r="16">
      <c r="A16" s="4" t="inlineStr">
        <is>
          <t>Net cash used in operating activities</t>
        </is>
      </c>
      <c r="B16" s="5" t="n">
        <v>-33221</v>
      </c>
      <c r="C16" s="5" t="n">
        <v>-41886</v>
      </c>
      <c r="D16" s="5" t="n">
        <v>-33075</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and equipment</t>
        </is>
      </c>
      <c r="B18" s="5" t="n">
        <v>-4215</v>
      </c>
      <c r="C18" s="5" t="n">
        <v>-1641</v>
      </c>
      <c r="D18" s="5" t="n">
        <v>-192</v>
      </c>
    </row>
    <row r="19">
      <c r="A19" s="4" t="inlineStr">
        <is>
          <t>Purchases of available-for-sale investment securities</t>
        </is>
      </c>
      <c r="B19" s="5" t="n">
        <v>-106977</v>
      </c>
      <c r="C19" s="5" t="n">
        <v>-42118</v>
      </c>
      <c r="D19" s="5" t="n">
        <v>-126506</v>
      </c>
    </row>
    <row r="20">
      <c r="A20" s="4" t="inlineStr">
        <is>
          <t>Maturities of available-for-sale investment securities</t>
        </is>
      </c>
      <c r="B20" s="5" t="n">
        <v>91050</v>
      </c>
      <c r="C20" s="5" t="n">
        <v>90825</v>
      </c>
      <c r="D20" s="5" t="n">
        <v>35082</v>
      </c>
    </row>
    <row r="21">
      <c r="A21" s="4" t="inlineStr">
        <is>
          <t>Proceeds from sale of property and equipment</t>
        </is>
      </c>
      <c r="B21" s="5" t="n">
        <v>15</v>
      </c>
      <c r="C21" s="5" t="n">
        <v>179</v>
      </c>
      <c r="D21" s="5" t="n">
        <v>50</v>
      </c>
    </row>
    <row r="22">
      <c r="A22" s="4" t="inlineStr">
        <is>
          <t>Net cash (used in) provided by investing activities</t>
        </is>
      </c>
      <c r="B22" s="5" t="n">
        <v>-20127</v>
      </c>
      <c r="C22" s="5" t="n">
        <v>47245</v>
      </c>
      <c r="D22" s="5" t="n">
        <v>-91566</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through option exercises</t>
        </is>
      </c>
      <c r="B24" s="5" t="n">
        <v>0</v>
      </c>
      <c r="C24" s="5" t="n">
        <v>1</v>
      </c>
      <c r="D24" s="5" t="n">
        <v>62</v>
      </c>
    </row>
    <row r="25">
      <c r="A25" s="4" t="inlineStr">
        <is>
          <t>Proceeds from issuance of common stock through employee stock purchase plan</t>
        </is>
      </c>
      <c r="B25" s="5" t="n">
        <v>105</v>
      </c>
      <c r="C25" s="5" t="n">
        <v>44</v>
      </c>
      <c r="D25" s="5" t="n">
        <v>11</v>
      </c>
    </row>
    <row r="26">
      <c r="A26" s="4" t="inlineStr">
        <is>
          <t>Proceeds from issuance of common stock from at-the-market offerings, net of offering costs</t>
        </is>
      </c>
      <c r="B26" s="5" t="n">
        <v>18446</v>
      </c>
      <c r="C26" s="5" t="n">
        <v>5472</v>
      </c>
      <c r="D26" s="5" t="n">
        <v>14070</v>
      </c>
    </row>
    <row r="27">
      <c r="A27" s="4" t="inlineStr">
        <is>
          <t>Proceeds from issuance of common stock from committed purchase agreement, net of offering costs</t>
        </is>
      </c>
      <c r="B27" s="5" t="n">
        <v>0</v>
      </c>
      <c r="C27" s="5" t="n">
        <v>0</v>
      </c>
      <c r="D27" s="5" t="n">
        <v>15236</v>
      </c>
    </row>
    <row r="28">
      <c r="A28" s="4" t="inlineStr">
        <is>
          <t>Proceeds from issuance of common stock from underwritten follow-on public offering, net of offering costs</t>
        </is>
      </c>
      <c r="B28" s="5" t="n">
        <v>48073</v>
      </c>
      <c r="C28" s="5" t="n">
        <v>0</v>
      </c>
      <c r="D28" s="5" t="n">
        <v>80646</v>
      </c>
    </row>
    <row r="29">
      <c r="A29" s="4" t="inlineStr">
        <is>
          <t>Principal paid on finance lease liabilities</t>
        </is>
      </c>
      <c r="B29" s="5" t="n">
        <v>-394</v>
      </c>
      <c r="C29" s="5" t="n">
        <v>-66</v>
      </c>
      <c r="D29" s="5" t="n">
        <v>0</v>
      </c>
    </row>
    <row r="30">
      <c r="A30" s="4" t="inlineStr">
        <is>
          <t>Net cash provided by financing activities</t>
        </is>
      </c>
      <c r="B30" s="5" t="n">
        <v>66230</v>
      </c>
      <c r="C30" s="5" t="n">
        <v>5451</v>
      </c>
      <c r="D30" s="5" t="n">
        <v>110025</v>
      </c>
    </row>
    <row r="31">
      <c r="A31" s="4" t="inlineStr">
        <is>
          <t>Net change in cash, cash equivalents and restricted cash</t>
        </is>
      </c>
      <c r="B31" s="5" t="n">
        <v>12882</v>
      </c>
      <c r="C31" s="5" t="n">
        <v>10810</v>
      </c>
      <c r="D31" s="5" t="n">
        <v>-14616</v>
      </c>
    </row>
    <row r="32">
      <c r="A32" s="4" t="inlineStr">
        <is>
          <t>Cash, cash equivalents and restricted cash at beginning of period</t>
        </is>
      </c>
      <c r="B32" s="5" t="n">
        <v>13146</v>
      </c>
      <c r="C32" s="5" t="n">
        <v>2336</v>
      </c>
      <c r="D32" s="5" t="n">
        <v>16952</v>
      </c>
    </row>
    <row r="33">
      <c r="A33" s="4" t="inlineStr">
        <is>
          <t>Cash, cash equivalents and restricted cash at end of period</t>
        </is>
      </c>
      <c r="B33" s="5" t="n">
        <v>26028</v>
      </c>
      <c r="C33" s="5" t="n">
        <v>13146</v>
      </c>
      <c r="D33" s="5" t="n">
        <v>2336</v>
      </c>
    </row>
    <row r="34">
      <c r="A34" s="4" t="inlineStr">
        <is>
          <t>Cash and cash equivalents at the end of period</t>
        </is>
      </c>
      <c r="B34" s="5" t="n">
        <v>22544</v>
      </c>
      <c r="C34" s="5" t="n">
        <v>9981</v>
      </c>
      <c r="D34" s="5" t="n">
        <v>2336</v>
      </c>
    </row>
    <row r="35">
      <c r="A35" s="4" t="inlineStr">
        <is>
          <t>Restricted cash at the end of period</t>
        </is>
      </c>
      <c r="B35" s="5" t="n">
        <v>3484</v>
      </c>
      <c r="C35" s="5" t="n">
        <v>3165</v>
      </c>
      <c r="D35" s="5" t="n">
        <v>0</v>
      </c>
    </row>
    <row r="36">
      <c r="A36" s="4" t="inlineStr">
        <is>
          <t>Cash, cash equivalents and restricted cash at the end of period</t>
        </is>
      </c>
      <c r="B36" s="5" t="n">
        <v>26028</v>
      </c>
      <c r="C36" s="5" t="n">
        <v>13146</v>
      </c>
      <c r="D36" s="5" t="n">
        <v>2336</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paid</t>
        </is>
      </c>
      <c r="B38" s="5" t="n">
        <v>172</v>
      </c>
      <c r="C38" s="5" t="n">
        <v>54</v>
      </c>
      <c r="D38" s="5" t="n">
        <v>0</v>
      </c>
    </row>
    <row r="39">
      <c r="A39" s="4" t="inlineStr">
        <is>
          <t>Purchases of property and equipment in accounts payable</t>
        </is>
      </c>
      <c r="B39" s="5" t="n">
        <v>51</v>
      </c>
      <c r="C39" s="5" t="n">
        <v>1194</v>
      </c>
      <c r="D39" s="5" t="n">
        <v>0</v>
      </c>
    </row>
    <row r="40">
      <c r="A40" s="4" t="inlineStr">
        <is>
          <t>Right-of-use assets obtained in exchange for lease obligation</t>
        </is>
      </c>
      <c r="B40" s="6" t="n">
        <v>1854</v>
      </c>
      <c r="C40" s="6" t="n">
        <v>8695</v>
      </c>
      <c r="D40"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Business and Basis of Presentation</t>
        </is>
      </c>
      <c r="B4" s="4" t="inlineStr">
        <is>
          <t>1. Organization, Business and Basis of Presentation Organization and Business We were incorporated in the state of Delaware on September 8, 2005. We are a clinical stage biotechnology company leveraging evolutionary intelligence to translate tRNA synthetase biology into new therapies for fibrosis and inflammation. tRNA synthetases are ancient, essential proteins that have evolved novel domains that regulate diverse pathways extracellularly in humans. Our discovery platform is focused on unlocking hidden therapeutic intervention points by uncovering signaling pathways driven by our proprietary library of domains derived from all 20 tRNA synthetases. Principles of Consolidation Our consolidated financial statements include our accounts and our 98 % majority-owned subsidiary in Hong Kong, Pangu BioPharma Limited (Pangu BioPharma). All intercompany transactions and balances are eliminated in consolidation. Liquidity and Financial Condition We have incurred losses and negative cash flows from operations since our inception. As of December 31, 2023, we had an accumulat ed deficit of $ 468.0 million and we expect to continue to incur net losses for the foreseeable future. As of December 31, 2023, our cash, cash equivalents, available-for-sale investments and restricted cash were $ 101.7 million. We currently have an “at-the-market” offering program (the Jefferies ATM Offering Program) through an Open Market Sale Agreement SM with Jefferies LLC (Jefferies). During the year ended December 31, 2023, we sold an aggregate of 10,530,795 shares of common stock at a weighted-average price of $ 1.82 per share for net proceeds of approximately $ 18.4 million under the Jefferies ATM Offering Program. Additionally, from January 1, 2024 through March 13, 2024, we sold an aggregate of 4,441,509 shares of common stock at a weighted-average price of $1.75 per share for net proceeds of approximately $7.6 million under the Jefferies ATM Offering Program. We believe that our current cash, cash equivalents, available-for-sale investments and restricted cash, will be sufficient to meet our anticipated cash requirements for a period of at least one year from the date of this Annual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Restricted Cash As of December 31, 2023, restricted cash was approximately $ 3.5 million, which was held as a security deposit in conjunction with our corporate headquarter facility lease and financing leases as discussed further in Note 6 - Commitments and Contingencies. 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for these item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and Restricted Cash Cash, cash equivalents and restricted cash consist of checking, money market and highly liquid investments that are readily convertible to cash and that have an original maturity of three months or less from date of purchase. The carrying amounts approximate fair value due to the short maturities of these instruments. Employee Retention Credit On March 27, 2020, the Coronavirus Aid, Relief, and Economic Security Act (CARES Act) was signed into law providing numerous tax incentive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s a result of the foregoing legislation, we determined that we are eligible to claim an ERC benefit equal to 50 % of qualified wages that we paid to our employees between March 17, 2020 and December 31, 2020, and 70 % of the qualified wages that we paid to our employees between January 1, 2021 and September 30, 2021. Qualified wages are limited to $ 10,000 per employee for March 17, 2020 through December 31, 2020, and $ 10,000 per employee per calendar quarter from January 1, 2021 through September 30, 2021. Our credit was primarily derived from qualified wages during January 1, 2021 through September 30, 2021. To determine eligibility for January 1, 2021 through September 30, 2021, we compared gross receipts for each calendar quarter in 2021 to the corresponding calendar quarter in 2019 and determined that we had met the requirement for a decline in gross receipts. Accounting Standards Codification (ASC) Topic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We accounted for the ERC by analogy to International Accounting Standards (IAS) 20, Accounting for Government Grants and Disclosure of Government Assistance, of International Financial Reporting Standards (IFRS). Under an IAS 20 analogy, a business entity would recognize the credit on a systematic basis over the periods in which the entity recognizes the payroll expenses for which the ERC is intended to compensate when there is reasonable assurance that the entity will comply with any conditions attached to the ERC and the ERC will be received. During the year ended December 31, 2023, we amended certain payroll tax filings and applied for a refund of $ 1.2 million of ERC benefits. The refund was recorded within the other receivables in our consolidated balance sheet, and as a $ 0.8 million reduction of research and development expenses and a $ 0.4 million reduction of general and administrative expenses in our consolidated statements of operations for the year ended December 31, 2023. Allowance of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solidat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other receivables on our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 of Credit Risk Financial instruments that potentially subject us to significant concentration of credit risk consist primarily of cash, cash equivalents, restricted cash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generally three to seven years ). Leasehold improvements are stated at cost and amortized on a straight-line basis over the lesser of the remaining term of the related lease or the estimated useful life of the leasehold improvements. Repairs and maintenance costs are charged to expense as incurred . Impairment of Long-Lived Assets Long-lived assets consist primarily of property and equipment and right-of-use assets (ROU) associated with our operating and financing leases.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 t recognized any impairment losses since inception. Accrued Expenses Accrued expenses include salaries, wages, benefits costs, consulting fees, legal and research and development costs. We have entered into contractual arrangements related to our clinical studies with clinical research organizations (CROs) and contracted development and manufacturing organizations (CDMOs) and recognize expense based on work completed and efforts expended pursuant to our contractual arrangements. We make estimates of our accrued CRO costs as of each balance sheet date based on facts and circumstances known at the time and include total trial management costs, sites activated, patients enrolled and number of patient visits. We estimate the time period over which services will be performed and the level of effort to be expended in each period. There may be instances in which payments made to our service providers including CROs and CDMOs, will temporarily exceed the level of services provided and result in a prepayment of the expense. If the actual timing of the performance of services or the level of effort varies from our estimate, we adjust the accrual or prepaid expense balance accordingly. Historically, our estimated accrued liabilities have materially approximated actual expenses incurred. 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consolidated statements of operations. For financing leases, interest expense and amortization of the ROU is included in operating expenses in our consolidated statements of operations and variable lease payments are record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lease ROU asset. Our ROU assets consist of non-cancelable operating leases and financing leases. Non-cancelable operating leases consist of leases for our corporate headquarters and additional laboratory space. Financing leases consist of leases for various research and development and information technology equipment. We do not separate lease and non-lease components for our long-term leases. Revenue Recognition We evaluate our agreements under ASC Topic 606, Revenue from Contracts with Customers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s; costs to acquire, develop and manufacture preclinical study and clinical trial materials; costs incurred under clinical trial agreements with CROs and investigative sites; costs for laboratory supplies; payments related to licensed products and technologies; allocated facilities and information technology costs; and depreciation. Patent Costs Costs related to filing and pursuing patent applications are recorded as general and administrative expense and expensed as incurred since recoverability of such expenditures is uncertain. Stock-Based Compensation We evaluate our stock-based compensation arrangements under ASC Topic 718, Compensation – Stock Compensation. Stock-based compensation expense represents the grant date fair value of employee stock option and restricted stock unit grants recognized as expense over the requisite service period of the awards (usually the vesting period) on a straight-line basis. We estimate fair value of stock option grants using the Black-Scholes option pricing model. We estimate the fair value using assumptions, including the risk-free interest rate, the expected volatility of a peer group of similar companies, the expected term of the awards and the expected dividend yield. These estimates involve inherent uncertainties and the application of management’s judgment. If factors change and different assumptions are used, our stock-based compensation expense could be materially different in the future.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 likely to be realized upon ultimate settlement with the related tax authority. We recognize interest and penalties related to unrecognized tax benefits within income tax expense. Any accrued interest and penalties are included within the related tax liability. Net Loss Per Share Basic net loss per share is calculated by dividing the net loss attributable to common stockholders by the weighted average number of common shares outstanding for the period, without consideration for common stock equivalents. Diluted net loss per share attributable to common stockholders is calculated by dividing the net loss attributable to common stockholders by the weighted average number of common stock and common stock equivalents outstanding for the period determined using the treasury-stock method. Dilutive common stock equivalents are comprised of convertible preferred stock, warrants for common stock, options and restricted stock units outstanding under our stock option plans and inducement grants and estimated shares to be purchased under our 2015 Employee Stock Purchase Plan (the 2015 ESPP).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s Ended December 31,
2023 2022 2021
Common stock warrants 5,864 13,760 13,760
Common stock options and restricted stock units 4,020,154 3,077,608 1,420,050
Employee stock purchase plan 41,862 34,588 2,045
Total 4,067,880 3,125,956 1,435,855 The following table summarizes our net loss per share (in thousands, except per share data):
Years Ended December 31,
2023 2022 2021
Numerator:
Net loss attributable to aTyr Pharma, Inc. $ ( 50,389 ) $ ( 45,338 ) $ ( 33,768 )
Denominator:
Shares used in computing net loss per share, basic and diluted 53,606,488 28,419,569 19,080,878
Net loss per share - basic and diluted $ ( 0.94 ) $ ( 1.60 ) $ ( 1.77 ) Recent Accounting Pronouncements In June 2016, the Financial Accounting Standards Board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adopted Topic 326 on January 1, 2023 . The adoption did not have a material impact on our consolidated financial statements. In December 2023, the FASB, issued ASU 2023-09,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38:26Z</dcterms:created>
  <dcterms:modified xmlns:dcterms="http://purl.org/dc/terms/" xmlns:xsi="http://www.w3.org/2001/XMLSchema-instance" xsi:type="dcterms:W3CDTF">2024-03-14T20:38:26Z</dcterms:modified>
</cp:coreProperties>
</file>